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MMARY OF SIGNIFICANT ACCOUN17" sheetId="17" state="visible" r:id="rId17"/>
    <sheet xmlns:r="http://schemas.openxmlformats.org/officeDocument/2006/relationships" name="INVESTMENTS (Policies)" sheetId="18" state="visible" r:id="rId18"/>
    <sheet xmlns:r="http://schemas.openxmlformats.org/officeDocument/2006/relationships" name="COMMITMENTS AND CONTINGENCIES (" sheetId="19" state="visible" r:id="rId19"/>
    <sheet xmlns:r="http://schemas.openxmlformats.org/officeDocument/2006/relationships" name="SUMMARY OF SIGNIFICANT ACCOUN20"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GOODWILL (Tables)"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SEGMENT REPORTING (Tables)" sheetId="26" state="visible" r:id="rId26"/>
    <sheet xmlns:r="http://schemas.openxmlformats.org/officeDocument/2006/relationships" name="ORGANIZATION (Detail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S, SCHEDULED MATURITI" sheetId="34" state="visible" r:id="rId34"/>
    <sheet xmlns:r="http://schemas.openxmlformats.org/officeDocument/2006/relationships" name="INVESTMENTS, AVAILABLE-FOR-SALE" sheetId="35" state="visible" r:id="rId35"/>
    <sheet xmlns:r="http://schemas.openxmlformats.org/officeDocument/2006/relationships" name="FAIR VALUE (Details)" sheetId="36" state="visible" r:id="rId36"/>
    <sheet xmlns:r="http://schemas.openxmlformats.org/officeDocument/2006/relationships" name="GOODWILL (Details)" sheetId="37" state="visible" r:id="rId37"/>
    <sheet xmlns:r="http://schemas.openxmlformats.org/officeDocument/2006/relationships" name="INTANGIBLE ASSETS (Details)" sheetId="38" state="visible" r:id="rId38"/>
    <sheet xmlns:r="http://schemas.openxmlformats.org/officeDocument/2006/relationships" name="LONG-TERM DEBT (Details)" sheetId="39" state="visible" r:id="rId39"/>
    <sheet xmlns:r="http://schemas.openxmlformats.org/officeDocument/2006/relationships" name="LONG-TERM DEBT, COVENANT CALCUL" sheetId="40" state="visible" r:id="rId40"/>
    <sheet xmlns:r="http://schemas.openxmlformats.org/officeDocument/2006/relationships" name="LONG-TERM DEBT, INTEREST EXPENS" sheetId="41" state="visible" r:id="rId41"/>
    <sheet xmlns:r="http://schemas.openxmlformats.org/officeDocument/2006/relationships" name="LONG-TERM DEBT, COMPONENTS OF L" sheetId="42" state="visible" r:id="rId42"/>
    <sheet xmlns:r="http://schemas.openxmlformats.org/officeDocument/2006/relationships" name="INCOME TAXES (Details)" sheetId="43" state="visible" r:id="rId43"/>
    <sheet xmlns:r="http://schemas.openxmlformats.org/officeDocument/2006/relationships" name="COMMITMENTS AND CONTINGENCIES44" sheetId="44" state="visible" r:id="rId44"/>
    <sheet xmlns:r="http://schemas.openxmlformats.org/officeDocument/2006/relationships" name="SEGMENT REPORTING (Details)" sheetId="45" state="visible" r:id="rId45"/>
    <sheet xmlns:r="http://schemas.openxmlformats.org/officeDocument/2006/relationships" name="SEGMENT REPORTING, ASSETS AND L" sheetId="46" state="visible" r:id="rId46"/>
    <sheet xmlns:r="http://schemas.openxmlformats.org/officeDocument/2006/relationships" name="SEGMENT REPORTING, REVENUES BY " sheetId="47" state="visible" r:id="rId47"/>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17</t>
  </si>
  <si>
    <t>Apr. 21, 2017</t>
  </si>
  <si>
    <t>Document and Entity Information [Abstract]</t>
  </si>
  <si>
    <t>Entity Registrant Name</t>
  </si>
  <si>
    <t>COSTAR GROUP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OPERATIONS - USD ($) shares in Thousands, $ in Thousands</t>
  </si>
  <si>
    <t>Mar. 31, 2016</t>
  </si>
  <si>
    <t>Income Statement [Abstract]</t>
  </si>
  <si>
    <t>Revenues</t>
  </si>
  <si>
    <t>Cost of revenues</t>
  </si>
  <si>
    <t>Gross margin</t>
  </si>
  <si>
    <t>Operating expenses:</t>
  </si>
  <si>
    <t>Selling and marketing</t>
  </si>
  <si>
    <t>Software development</t>
  </si>
  <si>
    <t>General and administrative</t>
  </si>
  <si>
    <t>Customer base amortization</t>
  </si>
  <si>
    <t>Total operating expenses</t>
  </si>
  <si>
    <t>Income from operations</t>
  </si>
  <si>
    <t>Interest and other income</t>
  </si>
  <si>
    <t>Interest and other expense</t>
  </si>
  <si>
    <t>Income before income taxes</t>
  </si>
  <si>
    <t>Income tax expense</t>
  </si>
  <si>
    <t>Net income</t>
  </si>
  <si>
    <t>Net income per share-basic (in dollars per share)</t>
  </si>
  <si>
    <t>Net income per share-diluted (in dollars per share)</t>
  </si>
  <si>
    <t>Weighted average outstanding shares-basic (in shares)</t>
  </si>
  <si>
    <t>Weighted average outstanding shares-diluted (in shares)</t>
  </si>
  <si>
    <t>CONDENSED CONSOLIDATED STATEMENTS OF COMPREHENSIVE INCOME - USD ($) $ in Thousands</t>
  </si>
  <si>
    <t>Statement of Comprehensive Income [Abstract]</t>
  </si>
  <si>
    <t>Other comprehensive income (loss), net of tax</t>
  </si>
  <si>
    <t>Foreign currency translation adjustment</t>
  </si>
  <si>
    <t>Net decrease in unrealized loss on investments</t>
  </si>
  <si>
    <t>Total other comprehensive income (loss)</t>
  </si>
  <si>
    <t>Total comprehensive income</t>
  </si>
  <si>
    <t>CONDENSED CONSOLIDATED BALANCE SHEETS - USD ($) $ in Thousands</t>
  </si>
  <si>
    <t>Dec. 31, 2016</t>
  </si>
  <si>
    <t>Current assets:</t>
  </si>
  <si>
    <t>Cash and cash equivalents</t>
  </si>
  <si>
    <t>Accounts receivable, net of allowance for doubtful accounts of approximately $7,504 and $6,344 as of March 31, 2017 and December 31, 2016, respectively</t>
  </si>
  <si>
    <t>Income tax receivable</t>
  </si>
  <si>
    <t>Prepaid expenses and other current assets</t>
  </si>
  <si>
    <t>Total current assets</t>
  </si>
  <si>
    <t>Long-term investments</t>
  </si>
  <si>
    <t>Deferred income taxes, net</t>
  </si>
  <si>
    <t>Property and equipment, net</t>
  </si>
  <si>
    <t>Goodwill</t>
  </si>
  <si>
    <t>Intangible assets, net</t>
  </si>
  <si>
    <t>Deposits and other assets</t>
  </si>
  <si>
    <t>Total assets</t>
  </si>
  <si>
    <t>Current liabilities:</t>
  </si>
  <si>
    <t>Current portion of long-term debt</t>
  </si>
  <si>
    <t>Accounts payable</t>
  </si>
  <si>
    <t>Accrued wages and commissions</t>
  </si>
  <si>
    <t>Accrued expenses</t>
  </si>
  <si>
    <t>Deferred gain on the sale of building</t>
  </si>
  <si>
    <t>Income taxes payable</t>
  </si>
  <si>
    <t>Deferred rent</t>
  </si>
  <si>
    <t>Deferred revenue</t>
  </si>
  <si>
    <t>Total current liabilities</t>
  </si>
  <si>
    <t>Long-term debt, less current portion</t>
  </si>
  <si>
    <t>Total liabilities</t>
  </si>
  <si>
    <t>Stockholders' equity:</t>
  </si>
  <si>
    <t>Total stockholders’ equity</t>
  </si>
  <si>
    <t>Total liabilities and stockholders’ equity</t>
  </si>
  <si>
    <t>CONDENSED CONSOLIDATED BALANCE SHEETS (Parenthetical) - USD ($) $ in Thousands</t>
  </si>
  <si>
    <t>Allowance for doubtful accounts</t>
  </si>
  <si>
    <t>CONDENSED CONSOLIDATED STATEMENTS OF CASH FLOWS - USD ($) $ in Thousands</t>
  </si>
  <si>
    <t>Operating activities:</t>
  </si>
  <si>
    <t>Adjustments to reconcile net income to net cash provided by operating activities:</t>
  </si>
  <si>
    <t>Depreciation and amortization</t>
  </si>
  <si>
    <t>Amortization of debt issuance costs</t>
  </si>
  <si>
    <t>Stock-based compensation expense</t>
  </si>
  <si>
    <t>Deferred income tax expense, net</t>
  </si>
  <si>
    <t>Provision for losses on accounts receivable</t>
  </si>
  <si>
    <t>Changes in operating assets and liabilities, net of acquisitions:</t>
  </si>
  <si>
    <t>Accounts receivable</t>
  </si>
  <si>
    <t>Accounts payable and other liabilities</t>
  </si>
  <si>
    <t>Net cash provided by operating activities</t>
  </si>
  <si>
    <t>Investing activities:</t>
  </si>
  <si>
    <t>Proceeds from sale and settlement of investments</t>
  </si>
  <si>
    <t>Purchases of property and equipment and other assets</t>
  </si>
  <si>
    <t>Acquisitions, net of cash acquired</t>
  </si>
  <si>
    <t>Net cash provided by (used in) investing activities</t>
  </si>
  <si>
    <t>Financing activities:</t>
  </si>
  <si>
    <t>Payments of long-term debt</t>
  </si>
  <si>
    <t>Repurchase of restricted stock to satisfy tax withholding obligations</t>
  </si>
  <si>
    <t>Proceeds from exercise of stock options and employee stock purchase plan</t>
  </si>
  <si>
    <t>Net cash used in financing activities</t>
  </si>
  <si>
    <t>Effect of foreign currency exchange rates on cash and cash equivalents</t>
  </si>
  <si>
    <t>Net increase in cash and cash equivalents</t>
  </si>
  <si>
    <t>Cash and cash equivalents at the beginning of period</t>
  </si>
  <si>
    <t>Cash and cash equivalents at the end of period</t>
  </si>
  <si>
    <t>ORGANIZATION</t>
  </si>
  <si>
    <t>Organization, Consolidation and Presentation of Financial Statements [Abstract]</t>
  </si>
  <si>
    <t>ORGANIZATION CoStar Group, Inc. (the “Company” or “CoStar”) provides information, analytics and online marketplace services to the commercial real estate and related business community through its comprehensive, proprietary database of commercial real estate information covering the United States (“U.S.”), the United Kingdom (“U.K.”), and parts of Canada, Spain, Germany and France. The Company provides online marketplaces for commercial real estate, apartment rentals, lands for sale and businesses for sale. The Company operates within two operating segments, North America and International, and its services are typically distributed to its clients under subscription-based license agreements that renew automatically, a majority of which have a term of one year .</t>
  </si>
  <si>
    <t>SUMMARY OF SIGNIFICANT ACCOUNTING POLICIES</t>
  </si>
  <si>
    <t>Accounting Policies [Abstract]</t>
  </si>
  <si>
    <t>SUMMARY OF SIGNIFICANT ACCOUNTING POLICIES 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 Interim Financial Statements The accompanying unaudited condensed consolidated financial statements of the Company have been prepared in accordance with U.S. generally accepted accounting principles (“GAAP”) for interim financial information. In the opinion of the Company’s management, the financial statements reflect all adjustments necessary to present fairly the Company’s financial position at March 31, 2017 and December 31, 2016 , the results of its operations for the three months ended March 31, 2017 and 2016 , its comprehensive income for the three months ended March 31, 2017 and 2016 , and its cash flows for the three months ended March 31, 2017 and 2016 . These adjustments are of a normal recurring nature. Certain notes and other information have been condensed or omitted from the interim financial statements presented in this Quarterly Report on Form 10-Q. Therefore, these financial statements should be read in conjunction with the Company’s Annual Report on Form 10-K for the year ended December 31, 2016 . The results of operations for the three months ended March 31, 2017 are not necessarily indicative of future financial results.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RS"), accounting for business combination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primarily derives revenues by providing access to its proprietary database of commercial real estate information. The Company generally charges a fixed monthly amount for its subscription-based services. The Company and its subsidiarie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as applicable. A majority of the subscription-based license agreements have a term of one year and renew automatically. 2. SUMMARY OF SIGNIFICANT ACCOUNTING POLICIES — (CONTINUED) Revenue Recognition — (Continued) Revenues are recognized when (1) there is persuasive evidence of an arrangement, (2) the fee is fixed and determinable, (3) services have been rendered and payment has been contractually earned and (4) collectability is reasonably assured. Revenues from subscription-based services are recognized on a straight-line basis over the term of the agreement. Deferred revenue results from advance cash receipts from customers or amounts billed in advance to customers from the sale of subscription licenses and is recognized over the term of the license agreement. The Company analyzes contracts with multiple elements under the accounting guidance for multiple-element arrangements. The Company's multiple-element arrangements include information, analytics and/or online marketplace services that are generally provided to the customer over the same term. When identifying multiple-element arrangements, the Company considers multiple purchases made by the same customer within a short time frame and assesses whether the purchases were negotiated together as one overall arrangement. If a multiple-element arrangement is identified, then the arrangement consideration is allocated among the separate units of accounting based on their relative selling prices, which are estimated considering factors such as historical pricing, pricing strategy, market conditions and other factors. The Company accounts for each deliverable in the transaction separately. If the deliverables cannot be separated into multiple units of accounting, then the arrangement consideration is combined and recognition of revenue is determined for the combined unit of accounting. Multiple-element transactions require judgment to determine the selling price or fair value of the different elements. These judgments impact the amount of revenue recognized over the term of the contract, as well as the period in which they are recognized. Concentration of Credit Risk and Financial Instruments The Company performs ongoing assessments of its customers’ respective financial conditions and generally does not require that its customers’ obligations to the Company be secured. The Company maintains reserves for estimated inherent credit losses, and such losses have been within management’s expectations. The large size and widespread nature of the Company’s customer base and the Company’s lack of dependence on any individual customer mitigates the risk of nonpayment of the Company’s accounts receivable. The carrying amount of the accounts receivable approximates the net realizable value. The carrying value of the accounts receivable, accounts payable, accrued expenses and long-term debt approximates fair value. The Company holds cash at major financial institutions that often exceed Federal Deposit Insurance Corporation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Advertising Costs The Company expenses advertising costs as incurred. Advertising costs include e-commerce, television, radio, print and other media advertising. Advertising costs were approximately $23 million and $34 million for the three months ended March 31, 2017 and 2016 , respectively. 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Net gains or losses resulting from foreign currency exchange transactions are included in the condensed consolidated statements of operations. There were no material gains or losses from foreign currency exchange transactions for the three months ended March 31, 2017 and 2016 . 2. SUMMARY OF SIGNIFICANT ACCOUNTING POLICIES — (CONTINUED) Accumulated Other Comprehensive Loss The components of accumulated other comprehensive loss were as follows (in thousands): March 31, December 31, Foreign currency translation adjustment $ (11,780 ) $ (12,191 ) Accumulated net unrealized loss on investments, net of tax (848 ) (848 ) Total accumulated other comprehensive loss $ (12,628 ) $ (13,039 ) There were no amounts reclassified out of accumulated other comprehensive loss to the condensed consolidated statements of operations for the three months ended March 31, 2017 and 2016 . The foreign currency translation adjustment includes intra-entity foreign currency transactions that are of a long-term investment nature. Net Income Per Share Net income per share is computed by dividing net income by the weighted average number of common shares outstanding during the period on a basic and diluted basis. The Company’s potentially dilutive securities include stock options and restricted stock. Diluted net income per share considers the impact of potentially dilutive securities except in periods in which there is a net loss, as the inclusion of the potentially dilutive common shares would have an anti-dilutive effect. The following table sets forth the calculation of basic and diluted net income per share (in thousands, except per share data): Three Months Ended Numerator: 2017 2016 Net income $ 22,130 $ 16,721 Denominator: Denominator for basic net income per share — weighted-average outstanding shares 32,276 32,085 Effect of dilutive securities: Stock options and restricted stock 287 297 Denominator for diluted net income per share — weighted-average outstanding shares 32,563 32,382 Net income per share — basic $ 0.69 $ 0.52 Net income per share — diluted $ 0.68 $ 0.52 Stock options to purchase approximately 253,000 and 235,000 shares that were outstanding for the three months ended March 31, 2017 and 2016 , respectively, were not included in the computation of diluted net income per share because the inclusion of the potentially dilutive common shares would have an anti-dilutive effect. Shares underlying restricted common stock awards that vest based on Company performance and service conditions that have not been achieved as of the end of the period are not included in the computation of basic or diluted earnings per share. Shares underlying restricted stock units that vest based on Company service conditions that have not been achieved as of the end of the period are not included in the computation of basic or diluted earnings per share. The following table summarizes the shares underlying the performance-based restricted stock awards and service-based restricted stock units excluded from the basic and diluted calculation (in thousands): Three Months Ended 2017 2016 Performance-based restricted stock awards 85 72 Service-based restricted stock units 1 1 Total shares excluded from computation 86 73 2. SUMMARY OF SIGNIFICANT ACCOUNTING POLICIES — (CONTINUED) Stock-Based Compensation Equity instruments issued in exchange for services performed by officers, employees, directors and consultants of the Company are accounted for using a fair-value based method and the fair value of such equity instruments is recognized as expense in the condensed consolidated statements of operations. Stock-based compensation expense is measured at the grant date of the stock-based awards that vest over set time periods based on their fair values, and is recognized on a straight 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Stock-based compensation expense for stock options and restricted stock issued under equity incentive plans and stock purchases under the ESPP included in the Company’s results of operations were as follows (in thousands): Three Months Ended 2017 2016 Cost of revenues $ 1,171 $ 1,381 Selling and marketing 1,652 1,511 Software development 1,810 1,534 General and administrative 4,724 3,905 Total stock-based compensation $ 9,357 $ 8,331 Options to purchase 8,290 and 4,500 shares were exercised during the three months ended March 31, 2017 and 2016 , respectively. Debt Issuance Costs Costs incurred in connection with the issuance of long-term debt are capitalized and amortized as interest expense over the term of the related debt using the effective interest method. These amounts are reflected in the consolidated balance sheets as direct deductions from a combination of the current and long-term portions of debt. Upon a refinancing,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effective interest method. The Company had capitalized debt issuance costs, net of amortization, of approximately $6 million and $7 million as of March 31, 2017 and December 31, 2016 , respectively. The debt issuance costs are associated with the financing commitment received from JPMorgan Chase Bank, N.A. (“J.P. Morgan Bank”) on April 27, 2011, the subsequent term loan facility and revolving credit facility established under a credit agreement dated February 16, 2012 (the “2012 Credit Agreement”), the financing commitment received from J.P. Morgan Bank, Bank of America, N.A., SunTrust Bank and Wells Fargo Bank, National Association on February 28, 2014, and the subsequent term loan facility and revolving credit facility established under a credit agreement dated April 1, 2014 (the “2014 Credit Agreement”). See Note 7 for additional information regarding the term loan facility and revolving credit facility. The Company amortized debt issuance costs of approximately $772,000 and $811,000 for the three months ended March 31, 2017 and 2016 , respectively. 2. SUMMARY OF SIGNIFICANT ACCOUNTING POLICIES — (CONTINUED) Business Combinations The Company allocates the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bases, acquired database technology, and acquired trade names from a market participant's perspective, useful lives and discount rates. During the measurement period, the Company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 Recent Accounting Pronouncements There have been no developments to the Recent Accounting Pronouncements discussion included in the Company’s Annual Report on Form 10-K for the year ended December 31, 2016 , including the expected dates of adoption and estimated effects on the Company’s condensed consolidated financial statements, except for the following: In May 2014, the Financial Accounting Standards Board (“FASB”) and International Accounting Standards Board (“IASB”) jointly issued a new revenue recognition standard that is designed to improve financial reporting by creating common recognition guidance for GAAP and International Financial Reporting Standards (“IFRS”). This guidance provides a robust framework for addressing revenue issues, improves the comparability of revenue recognition practices across industries, provides useful information to users of financial statements through improved disclosure requirements and simplifies the presentation of financial statements. The core principle of the guidance is that an entity should recognize revenue to depict the transfer of promised goo ds or services to customers in an amount that reflects the consideration to which the entity expects to be entitled in exchange for those goods or services. From March to December 2016, amendments to the new revenue recognition standard were issued to clarify numerous accounting topics, including, but not limited to (i) the implementation guidance on principal versus agent considerations, (ii) the identification of performance obligations, (iii) the licensing implementation guidance, (iv) the objective of the collectability criterion, (v) the application o f the variable consideration guidance and modified retrospective transition method, (vi) the way in which impairment testing is performed and (vii) the disclosure requirements for revenue recognized from performance obligations. This guidance permits the use of either a full retrospective method or a modified retrospective approach. The modified retrospective approach would be applied only to the most current period presented along with a cumulative-effect adjustment at the date of adoption. This guidance will be effective for annual reporting periods beginnin g after December 15, 2017, although companies may adopt the standard as early as annual reporting periods beginning after December 15, 2016, including interim periods within that reporting period. The Company is currently evaluating the potential impact of adopting this guidance and, although it expects significant changes to its financial statement disclosures, due to the nature of its services and current revenue recognition practices, it does not believe the new revenue recognition standard will have a material impact on its revenue recognition policies. The Company expects adoption of the new standard will change its current treatment of commissions paid to employees, which the Company currently expenses as incurred. Under the new standard, the Company expects to capitalize commission costs as an incremental cost of obtaining a contract, which may have a material impact on the Company's financial statements. The Company is currently evaluating the period over which the capitalized commission costs will be amortized. The Company is still assessing the financial statement impact of capitalizing commission costs and as a result, it has not yet selected a transition method, but it expects to adopt the new standard on January 1, 2018. In February 2016, the FASB issued authoritative guidance to increase transparency and comparability among organizations' accounting for leases. The guidance requires a company to recognize lease assets and lease liabilities on the balance sheet, as well as disclose key information about leasing arrangements. This guidance is effective on a modified retrospective basis for annual reporting periods beginning after December 15, 2018, including interim periods within that reporting period. Early application is permitted. The Company is currently evaluating the impact this guidance will have on its financial statements and related disclosures, and expects that the adoption of this standard may result in a material increase in assets and liabilities on its consolidated balance sheets . 2. SUMMARY OF SIGNIFICANT ACCOUNTING POLICIES — (CONTINUED) Recent Accounting Pronouncements — (Continued) In March 2016, the FASB issued authoritative guidance to simplify several aspects of the accounting for share-based payment transactions, including the income tax consequences, classification of awards as either equity or liabilities, and classification of share-based payment transactions on the statement of cash flows. The guidance requires a company to (i) recognize all excess tax benefits and tax deficiencies as income tax expense or benefit in the statement of operations using a prospective transition method, (ii) recognize excess tax benefits in the current period regardless of whether the benefit reduces taxes payable using a modified retrospective transition method, and (iii) classify all excess tax benefits as operating activities within the statement of cash flows using either a prospective transition method or a retrospective transition method. The guidance also allows a company to (i) elect whether to estimate the number of share-based awards expected to vest or account for forfeitures when they occur, and (ii) withhold up to the maximum statutory tax rate in the applicable jurisdiction for awards, both of which should be applied using a modified retrospective transition method. Finally, the guidance requires a company to classify the cash paid by an employer when directly withholding shares for tax withholding purposes as a financing activity within the statement of cash flows using a retrospective transition method. This guidance is effective for annual reporting periods beginning after December 15, 2016, including interim periods within that reporting period. The adoption of the new standard resulted in a $2 million cumulative-effect adjustment as of January 1, 2017 to record a deferred tax asset with the offset to retained earnings on the balance sheet, representing the amount of the Company's net operating loss carryforwards attributable to excess tax benefits that it was not able to record under the prior guidance. The Company elected to apply the presentation requirements for statement of cash flows related to excess tax benefits retrospectively to all periods presented, which resulted in an increase to both net cash provided by operating activities and net cash used in financing activities of approximately $430,000 for the three months ended March 31, 2016 . The presentation requirements related to employee taxes paid by withholding shares had no impact to any of the periods presented in the Company's condensed consolidated cash flows statements since such cash flows have historically been presented as a financing activity. In June 2016, the FASB issued authoritative guidance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annual reporting periods beginning after December 15, 2019, including interim periods within that reporting period. C ompanies may adopt the standard as early as annual reporting periods beginning after December 15, 2018 . The Company is currently evaluating the impact this guidance will have on its financial statements and related disclosures. In August 2016, the FASB issued authoritative guidance designed to reduce the existing diversity in how certain cash receipts and cash payments are presented and classified in the consolidated statements of cash flows. This guidance is effective on a retrospective basis for annual reporting periods beginning after December 15, 2017, including interim periods within that reporting period. Early application is permitted. This guidance is not expected to have a material impact on the Company's consolidated statements of cash flows and related disclosures. In January 2017, the FASB issued authoritative guidance designed to clarify the definition of a business to assist entities with evaluating whether transactions should be accounted for as acquisitions (or disposals) of assets or businesses. The guidance indicates that when substantially all of the fair value of the gross assets acquired (or disposed of) is concentrated in a single identifiable asset or a group of similar identifiable assets, the set of assets is not a business. This guidance is effective on a prospective basis for annual reporting periods beginning after December 15, 2017, including interim periods within that reporting period. Early application is permitted in certain situations. This guidance is not expected to have a material impact on the Company's consolidated financial statements and related disclosures. In January 2017, the FASB issued authoritative guidance designed to simplify the measurement of goodwill by eliminating Step 2 from the goodwill impairment test. The guidance indicates that an entity should recognize an impairment charge for the amount by which the carrying amount of a reporting unit exceeds the reporting unit's fair value; however, the loss recognized should not exceed the total amount of goodwill allocated to that reporting unit. This guidance is effective on a prospective basis for annual reporting periods beginning after December 15, 2019, including interim periods within that reporting period. Early application is permitted for interim or annual goodwill impairment tests performed on testing dates after January 1, 2017. The Company early adopted this guidance during the first quarter of 2017 and the early adoption did not have a material impact on the Company's consolidated financial statements and related disclosures.</t>
  </si>
  <si>
    <t>INVESTMENTS</t>
  </si>
  <si>
    <t>Investments, Debt and Equity Securities [Abstract]</t>
  </si>
  <si>
    <t>INVESTMENTS 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RS. Investments are carried at fair value. Scheduled maturities of investments classified as available-for-sale as of March 31, 2017 are as follows (in thousands): Maturity Fair Value Due: April 1, 2017 — March 31, 2018 $ — April 1, 2018 — March 31, 2022 — April 1, 2022 — March 31, 2027 — After March 31, 2027 9,952 Available-for-sale investments $ 9,952 The Company had no realized gains on its investments for each of the three months ended March 31, 2017 and 2016 . The Company had no realized losses on its investments for each of the three months ended March 31, 2017 and 2016 . Realized gains and losses from the sale of available-for-sale securities are determined on a specific-identification basis. Changes in unrealized holding gains and losses, net of the related tax effect, on available-for-sale securities are excluded from earnings and are reported as a separate component of accumulated other comprehensive loss in stockholders’ equity until realized. A decline in market value of any available-for-sale security below cost that is deemed to be other-than-temporary results in a reduction in carrying amount to fair value. The impairment is charged to earnings and a new cost basis for the security is established. Dividend and interest income are recognized when earned. As of March 31, 2017 , the amortized cost basis and fair value of investments classified as available-for-sale were as follows (in thousands): Amortized Cost Gross Unrealized Gains Gross Unrealized Losses Fair Value Auction rate securities $ 10,800 $ — $ (848 ) $ 9,952 Available-for-sale investments $ 10,800 $ — $ (848 ) $ 9,952 As of December 31, 2016 , the amortized cost basis and fair value of investments classified as available-for-sale were as follows (in thousands): Amortized Cost Gross Unrealized Gains Gross Unrealized Losses Fair Value Auction rate securities $ 10,800 $ — $ (848 ) $ 9,952 Available-for-sale investments $ 10,800 $ — $ (848 ) $ 9,952 The unrealized losses on the Company’s investments as of March 31, 2017 and December 31, 2016 were generated primarily from changes in interest rates and ARS that failed to settle at auction, due to adverse conditions in the global credit markets. The losses are considered temporary, as the contractual terms of these investments do not permit the issuer to settle the security at a price less than the amortized cost of the investment. Because the Company does not intend to sell these instruments and it is not more likely than not that the Company will be required to sell these instruments prior to anticipated recovery, which may be at maturity, the Company does not consider these investments to be other-than-temporarily impaired as of March 31, 2017 and December 31, 2016 . See Note 4 for further discussion of the fair value of the Company’s financial assets. 3. INVESTMENTS — (CONTINUED) The components of the Company’s investments in an unrealized loss position for twelve months or longer were as follows (in thousands): March 31, December 31, Aggregate Fair Value Gross Unrealized Losses Aggregate Fair Value Gross Unrealized Losses Auction rate securities $ 9,952 $ (848 ) $ 9,952 $ (848 ) Investments in an unrealized loss position $ 9,952 $ (848 ) $ 9,952 $ (848 ) The Company did not have any investments in an unrealized loss position for less than twelve months as of March 31, 2017 and December 31, 2016 .</t>
  </si>
  <si>
    <t>FAIR VALUE</t>
  </si>
  <si>
    <t>Fair Value Disclosures [Abstract]</t>
  </si>
  <si>
    <t>FAIR VALUE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represents the Company's fair value hierarchy for its financial assets (cash equivalents and investments) measured at fair value on a recurring basis as of March 31, 2017 (in thousands): Level 1 Level 2 Level 3 Total Assets: Money market funds $ 175,537 $ — $ — $ 175,537 Commercial paper 13,048 — — 13,048 Auction rate securities — — 9,952 9,952 Total assets measured at fair value $ 188,585 $ — $ 9,952 $ 198,537 The following table represents the Company's fair value hierarchy for its financial assets (cash equivalents and investments) measured at fair value on a recurring basis as of December 31, 2016 (in thousands): Level 1 Level 2 Level 3 Total Assets: Money market funds $ 175,344 $ — $ — $ 175,344 Commercial paper 6,383 — — 6,383 Auction rate securities — — 9,952 9,952 Total assets measured at fair value $ 181,727 $ — $ 9,952 $ 191,679 The Company’s Level 3 assets consist of ARS, whose underlying assets are primarily student loan securities supported by guarantees from the Federal Family Education Loan Program (“FFELP”) of the U.S. Department of Education. 4. FAIR VALUE — (CONTINUED) The following tables summarize changes in fair value of the Company’s Level 3 assets for the three months ended March 31, 2017 and 2016 (in thousands): Three Months Ended 2017 2016 Balance at beginning of period $ 9,952 $ 15,507 Decrease in unrealized loss included in accumulated other comprehensive loss — 229 Settlements — (4,700 ) Balance at end of period $ 9,952 $ 11,036 The following table summarizes changes in fair value of the Company’s Level 3 assets from December 31, 2015 to March 31, 2017 (in thousands): Auction Rate Securities Balance at December 31, 2015 $ 15,507 Decrease in unrealized loss included in accumulated other comprehensive loss 395 Settlements (5,950 ) Balance at December 31, 2016 9,952 Decrease in unrealized loss included in accumulated other comprehensive loss — Settlements — Balance at March 31, 2017 $ 9,952 ARS are variable rate debt instruments whose interest rates are reset approximately every 28 days . The majority of the underlying securities have contractual maturities greater than twenty years . The ARS are recorded at fair value. As of March 31, 2017 , the Company held ARS with $11 million par value, all of which failed to settle at auction. The majority of these investments are of high credit quality with AAA credit ratings and are primarily student loan securities supported by guarantees from the FFELP of the U.S. Department of Education. The Company may not be able to liquidate and fully recover the carrying value of the ARS in the near term. As a result, these securities are classified as long-term investments in the Company’s condensed consolidated balance sheet as of March 31, 2017 . See Note 3 for further discussion of the scheduled maturities of investments classified as available-for-sale. 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March 31, 2017 .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 as of March 31, 2017 and December 31, 2016 was approximately 5% . Selecting another discount rate within the range used in the discounted cash flow model would not result in a significant change to the fair value of the ARS. 4. FAIR VALUE — (CONTINUED) Based on this assessment of fair value, as of March 31, 2017 , the Company determined there was a decline in the fair value of its ARS investments of approximately $848,000 . The decline was deemed to be a temporary impairment and recorded as an unrealized loss in accumulated other comprehensive loss in stockholders’ equity. In addition, while a majority of the ARS are currently rated AAA, if the issuers are unable to successfully close future auctions and/or their credit ratings deteriorate, then the Company may be required to record additional unrealized losses in accumulated other comprehensive loss or an other-than-temporary impairment charge to earnings on these investments.</t>
  </si>
  <si>
    <t>GOODWILL</t>
  </si>
  <si>
    <t>Goodwill [Abstract]</t>
  </si>
  <si>
    <t>GOODWILL The changes in the carrying amount of goodwill by operating segment consist of the following (in thousands): North America International Total Goodwill, December 31, 2015 $ 1,227,310 $ 25,635 $ 1,252,945 Acquisition 467 5,933 6,400 Effect of foreign currency translation — (4,479 ) (4,479 ) Goodwill, December 31, 2016 1,227,777 27,089 1,254,866 Acquisitions 8,275 — 8,275 Effect of foreign currency translation — 343 343 Goodwill, March 31, 2017 $ 1,236,052 $ 27,432 $ 1,263,484 The Company recorded goodwill of approximately $467,000 during the year ended December 31, 2016 in connection with the acquisition of certain assets related to the business operations of Apartment Finder's independent distributors within various markets. The Company also recorded goodwill of approximately $6 million in connection with the May 3, 2016 acquisition of Thomas Daily GmbH (“Thomas Daily”), a commercial real estate news and information provider operating in Freiburg, Germany. Finally, the Company recorded goodwill of approximately $8 million in connection with the January 31, 2017 acquisition of Koa Lei, Inc. (doing business as Westside Rentals and now known as Westside Rentals, LLC), an online marketplace specializing in Southern California real estate rentals, and its affiliated entity Westside Credit Services, LLC, a provider of credit checks and tenant screening for landlords in the Southern California real estate rental market. The purchase accounting for the acquisition of Westside Rentals is preliminary, subject to the completion of the accounting for certain tax related items.</t>
  </si>
  <si>
    <t>INTANGIBLE ASSETS</t>
  </si>
  <si>
    <t>Intangible Assets, Net (Excluding Goodwill) [Abstract]</t>
  </si>
  <si>
    <t xml:space="preserve">INTANGIBLE ASSETS Intangible assets consist of the following (in thousands, except amortization period data): March 31, December 31, Weighted- Average Amortization Period (in years) Capitalized product development cost $ 2,275 $ 2,275 4 Accumulated amortization (2,228 ) (2,217 ) Capitalized product development cost, net 47 58 Building photography 18,566 17,271 4 Accumulated amortization (16,780 ) (16,351 ) Building photography, net 1,786 920 Acquired database technology 80,404 78,151 5 Accumulated amortization (75,768 ) (72,691 ) Acquired database technology, net 4,636 5,460 Acquired customer base 222,615 220,749 10 Accumulated amortization (155,346 ) (150,445 ) Acquired customer base, net 67,269 70,304 Acquired trade names and other intangible assets 154,909 153,607 13 Accumulated amortization (37,175 ) (34,384 ) Acquired trade names and other intangible assets, net 117,734 119,223 Intangible assets, net $ 191,472 $ 195,965 </t>
  </si>
  <si>
    <t>LONG-TERM DEBT</t>
  </si>
  <si>
    <t>Long-term Debt, Current and Noncurrent [Abstract]</t>
  </si>
  <si>
    <t>LONG-TERM DEBT On April 1, 2014 (the “Closing Date”), the Company entered into the 2014 Credit Agreement by and among the Company, as Borrower, CoStar Realty Information, Inc., as Co-Borrower, the Lenders from time to time party thereto and JPMorgan Chase Bank, N.A., as Administrative Agent. The 2014 Credit Agreement provides for a $400 million term loan facility and a $225 million revolving credit facility, each with a term of five years . The Company can make principal prepayments on the term loan facility and revolving credit facility at any time without penalty. In addition to regularly scheduled principal payments on the term loan made during the first quarter of 2017, the Company made a principal prepayment of $ 30.0 million. The carrying value of the term loan facility approximates fair value and can be estimated through Level 3 unobservable inputs using a valuation technique based on expected cash flows discounted using the current credit-adjusted risk-free rate, which approximates the rate of interest on the term loan facility at origination. 7. LONG-TERM DEBT — (CONTINUED) The revolving credit facility includes a subfacility for swingline loans of up to $10 million , and up to $10 million of the revolving credit facility is available for the issuance of letters of credit. The term loan facility will amortize in quarterly installments in amounts resulting in an annual amortization of 5% during each of the first, second and third years, 10% during the fourth year and 15% during the fifth year after the Closing Date, with the remainder payable at final maturity. The loans under the 2014 Credit Agreement bear interest, at the Company's option, either (i) during any interest period selected by the Company, at the London interbank offered rate for deposits in U.S. dollars with a maturity comparable to such interest period, adjusted for statutory reserves (“LIBOR”), plus an initial spread of 2% per annum, subject to adjustment based on the First Lien Secured Leverage Ratio (as defined in the 2014 Credit Agreement) of the Company, or (ii) at the greatest of (x) the prime rate from time to time announced by JPMorgan Chase Bank, N.A., (y) the federal funds effective rate plus 0.5% and (z) LIBOR for a one-month interest period plus 1% , plus an initial spread of 1% per annum, subject to adjustment based on the First Lien Secured Leverage Ratio of the Company. If an event of default occurs under the 2014 Credit Agreement, the interest rate on overdue amounts will increase by 2% per annum. The obligations under the 2014 Credit Agreement are guaranteed by all material subsidiaries of the Company and are secured by a lien on substantially all of the assets of the Company and those of its material subsidiaries, in each case subject to certain exceptions, pursuant to security and guarantee documents entered into on the Closing Date. The 2014 Credit Agreement requires the Company to maintain (i) a First Lien Secured Leverage Ratio (as defined in the 2014 Credit Agreement) not exceeding 3.5 to 1.0 during the three months ended March 31, 2017 , and each full fiscal quarter thereafter and (ii) after the incurrence of additional indebtedness under certain specified exceptions in the 2014 Credit Agreement, a Total Leverage Ratio (as defined in the 2014 Credit Agreement) not exceeding 4.5 to 1.0 during the three months ended March 31, 2017 , and each full fiscal quarter thereafter. The 2014 Credit Agreement also includes other covenants, including covenants that, subject to certain exceptions, restrict the ability of the Company and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Company was in compliance with the covenants in the 2014 Credit Agreement as of March 31, 2017 . In connection with obtaining the term loan facility and revolving credit facility pursuant to the 2014 Credit Agreement, the Company incurred approximately $10 million in debt issuance costs as of April 1, 2014, which along with the unamortized debt issuance cost from the 2012 Credit Agreement, were capitalized and are amortized as interest expense over the term of the 2014 Credit Agreement using the effective interest method. As of March 31, 2017 and December 31, 2016 , no amounts were outstanding under the revolving credit facility. Total interest expense for the term loan facility and revolving credit facility was approximately $3 million for each of the three months ended March 31, 2017 and 2016 . Interest expense included amortized debt issuance costs of approximately $772,000 and $811,000 for the three months ended March 31, 2017 and 2016 , respectively. Total interest paid for the term loan facility and revolving credit facility was approximately $1 million and $2 million for the three months ended March 31, 2017 and 2016 , respectively. The following table represents the Company's long-term debt (in thousands): March 31, December 31, Term loan facility $ 310,000 $ 345,000 Debt issuance costs, net (5,889 ) (6,661 ) Total debt 304,111 338,339 Current maturities of long-term debt (10,000 ) (35,000 ) Current debt issuance costs, net 3,039 3,134 Total long-term debt, less current portion $ 297,150 $ 306,473</t>
  </si>
  <si>
    <t>INCOME TAXES</t>
  </si>
  <si>
    <t>Income Tax Disclosure [Abstract]</t>
  </si>
  <si>
    <t>INCOME TAXES The income tax provision for the three months ended March 31, 2017 and 2016 reflects an effective tax rate of approximately 37% and 40% , respectively. This decrease was primarily due to the adoption of FASB issued authoritative guidance to simplify several aspects of the accounting for share-based payment transactions, which requires the recognition of excess tax benefits in income tax expense.</t>
  </si>
  <si>
    <t>COMMITMENTS AND CONTINGENCIES</t>
  </si>
  <si>
    <t>Commitments and Contingencies Disclosure [Abstract]</t>
  </si>
  <si>
    <t>COMMITMENTS AND CONTINGENCIES The Company leases office facilities and office equipment under various non-cancelable operating leases. The leases contain various renewal options. On April 1, 2014, the Company entered into the 2014 Credit Agreement. The 2014 Credit Agreement provides for a $400 million term loan facility and a $225 million revolving credit facility, each with a term of five years . See Note 7 for additional information regarding the term loan facility and revolving credit facility.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At the present time, while it is reasonably possible that an unfavorable outcome may occur as a result of one or more of the Company’s current litigation matters, management has concluded that it is not probable that a loss has been incurred in connection with the Company’s current litigation. In addition, the Company is unable to estimate the possible loss or range of loss that could result from an unfavorable outcome in the Company’s current litigation and accordingly, the Company has not recognized any liability in the condensed consolidated financial statements for unfavorable results, if any. Legal defense costs are expensed as incurred.</t>
  </si>
  <si>
    <t>SEGMENT REPORTING</t>
  </si>
  <si>
    <t>Segment Reporting [Abstract]</t>
  </si>
  <si>
    <t>SEGMENT REPORTING Segment Information The Company manages its business geographically in two operating segments, with the primary areas of measurement and decision-making being North America, which includes the U.S. and Canada, and International, which includes the U.K., Spain, Germany and France. The Company and its subsidiaries' subscription-based services consist primarily of information, analytics and online marketplace services offered over the internet to commercial real estate industry and related professionals. The Company’s subscription-based information services consist primarily of CoStar Suite ® services. CoStar Suite is sold as a platform of service offerings consisting of CoStar Property Professional ® , CoStar COMPS Professional ® and CoStar Tenant ® and through the Company's mobile application, CoStar Go ® . CoStar Suite is the Company’s primary service offering in the North America and International operating segments. Management relies on an internal management reporting process that provides revenue and operating segment net income before interest, income taxes, depreciation and amortization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information by operating segment consists of the following (in thousands): Three Months Ended 2017 2016 Revenues North America $ 219,341 $ 193,261 International External customers 7,212 6,478 Intersegment revenue 11 11 Total International revenue 7,223 6,489 Intersegment eliminations (11 ) (11 ) Total revenues $ 226,553 $ 199,739 EBITDA North America $ 54,433 $ 46,864 International 527 958 Total EBITDA $ 54,960 $ 47,822 10. SEGMENT REPORTING — (CONTINUED) Segment Information — (Continued) The reconciliation of net income to EBITDA consists of the following (in thousands): Three Months Ended 2017 2016 Net income $ 22,130 $ 16,721 Amortization of acquired intangible assets in cost of revenues 6,119 5,696 Amortization of acquired intangible assets in operating expenses 4,774 6,223 Depreciation and other amortization 6,405 5,602 Interest and other income (429 ) (84 ) Interest and other expense 2,686 2,509 Income tax expense 13,275 11,155 EBITDA $ 54,960 $ 47,822 Intersegment revenue recorded was attributable to services performed for the Company’s wholly owned subsidiary, CoStar Portfolio Strategy, by Grecam S.A.S. (“Grecam”), a wholly owned subsidiary of CoStar Limited, the Company’s wholly owned U.K. holding company. Intersegment revenues are recorded at an amount the Company believes approximates fair value. North America EBITDA includes a corresponding cost for the services performed by Grecam for CoStar Portfolio Strategy. 10. SEGMENT REPORTING — (CONTINUED) Segment Information — (Continued) Summarized information by operating segment consists of the following (in thousands): March 31, December 31, Property and equipment, net North America $ 82,710 $ 84,727 International 2,794 2,841 Total property and equipment, net $ 85,504 $ 87,568 Goodwill North America $ 1,236,052 $ 1,227,777 International 27,432 27,089 Total goodwill $ 1,263,484 $ 1,254,866 Assets North America $ 2,249,783 $ 2,239,587 International 45,591 45,167 Total operating segment assets $ 2,295,374 $ 2,284,754 Reconciliation of operating segment assets to total assets Total operating segment assets $ 2,295,374 $ 2,284,754 Investment in subsidiaries (57,065 ) (57,065 ) Intersegment receivables (43,154 ) (42,626 ) Total assets $ 2,195,155 $ 2,185,063 Liabilities North America $ 501,591 $ 520,833 International 50,483 50,057 Total operating segment liabilities $ 552,074 $ 570,890 Reconciliation of operating segment liabilities to total liabilities Total operating segment liabilities $ 552,074 $ 570,890 Intersegment payables (40,681 ) (40,040 ) Total liabilities $ 511,393 $ 530,850 10. SEGMENT REPORTING — (CONTINUED) Revenues by Services The Company provides information, analytics and online marketplaces to the commercial real estate industry and related professionals. The revenues by type of service consist of the following (in thousands): Three Months Ended 2017 2016 Information and analytics CoStar Suite (1) $ 109,979 $ 97,634 Information services (2) 18,336 19,425 Online marketplaces Multifamily (3) 63,991 52,238 Commercial property and land (4) 34,247 30,442 Total revenues $ 226,553 $ 199,739 (1) CoStar Suite is comprised of CoStar Property Professional, CoStar COMPS Professional, CoStar Tenant; CoStar Market Analytics; and CoStar Portfolio Strategy. (2) Information services is comprised of LoopNet Premium Searcher; CoStar Real Estate Manager; CoStar Risk Analytics COMPASS; CoStar Investment Analysis Portfolio Maximizer; CoStar Investment Analysis Request; CoStar Brokerage Applications; PROPEX; Grecam; Belbex and Thomas Daily. (3) Multifamily is comprised of Apartments.com, ApartmentFinder.com, ApartmentHomeLiving.com, WestsideRentals.com and Apartamentos.com. (4) Commercial property and land is comprised of LoopNet Premium Lister; LoopLink; CoStar Advertising; BizBuySell and BizQuest; LandsofAmerica and LandAndFarm; and CoStar Private Sale Network.</t>
  </si>
  <si>
    <t>SUMMARY OF SIGNIFICANT ACCOUNTING POLICIES (Policies)</t>
  </si>
  <si>
    <t>Basis of Presentation</t>
  </si>
  <si>
    <t>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RS"), accounting for business combination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si>
  <si>
    <t>Revenue Recognition</t>
  </si>
  <si>
    <t>Revenue Recognition The Company primarily derives revenues by providing access to its proprietary database of commercial real estate information. The Company generally charges a fixed monthly amount for its subscription-based services. The Company and its subsidiarie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as applicable. A majority of the subscription-based license agreements have a term of one year and renew automatically. 2. SUMMARY OF SIGNIFICANT ACCOUNTING POLICIES — (CONTINUED) Revenue Recognition — (Continued) Revenues are recognized when (1) there is persuasive evidence of an arrangement, (2) the fee is fixed and determinable, (3) services have been rendered and payment has been contractually earned and (4) collectability is reasonably assured. Revenues from subscription-based services are recognized on a straight-line basis over the term of the agreement. Deferred revenue results from advance cash receipts from customers or amounts billed in advance to customers from the sale of subscription licenses and is recognized over the term of the license agreement. The Company analyzes contracts with multiple elements under the accounting guidance for multiple-element arrangements. The Company's multiple-element arrangements include information, analytics and/or online marketplace services that are generally provided to the customer over the same term. When identifying multiple-element arrangements, the Company considers multiple purchases made by the same customer within a short time frame and assesses whether the purchases were negotiated together as one overall arrangement. If a multiple-element arrangement is identified, then the arrangement consideration is allocated among the separate units of accounting based on their relative selling prices, which are estimated considering factors such as historical pricing, pricing strategy, market conditions and other factors. The Company accounts for each deliverable in the transaction separately. If the deliverables cannot be separated into multiple units of accounting, then the arrangement consideration is combined and recognition of revenue is determined for the combined unit of accounting. Multiple-element transactions require judgment to determine the selling price or fair value of the different elements. These judgments impact the amount of revenue recognized over the term of the contract, as well as the period in which they are recognized.</t>
  </si>
  <si>
    <t>Concentration of Credit Risk and Financial Instruments</t>
  </si>
  <si>
    <t xml:space="preserve">Concentration of Credit Risk and Financial Instruments The Company performs ongoing assessments of its customers’ respective financial conditions and generally does not require that its customers’ obligations to the Company be secured. The Company maintains reserves for estimated inherent credit losses, and such losses have been within management’s expectations. The large size and widespread nature of the Company’s customer base and the Company’s lack of dependence on any individual customer mitigates the risk of nonpayment of the Company’s accounts receivable. The carrying amount of the accounts receivable approximates the net realizable value. The carrying value of the accounts receivable, accounts payable, accrued expenses and long-term debt approximates fair value. The Company holds cash at major financial institutions that often exceed Federal Deposit Insurance Corporation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
  </si>
  <si>
    <t>Advertising Costs</t>
  </si>
  <si>
    <t>Advertising Costs The Company expenses advertising costs as incurred. Advertising costs include e-commerce, television, radio, print and other media advertising.</t>
  </si>
  <si>
    <t>Foreign Currency Translation</t>
  </si>
  <si>
    <t>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Net gains or losses resulting from foreign currency exchange transactions are included in the condensed consolidated statements of operations.</t>
  </si>
  <si>
    <t>Net Income Per Share</t>
  </si>
  <si>
    <t xml:space="preserve">Net Income Per Share Net income per share is computed by dividing net income by the weighted average number of common shares outstanding during the period on a basic and diluted basis. The Company’s potentially dilutive securities include stock options and restricted stock. Diluted net income per share considers the impact of potentially dilutive securities except in periods in which there is a net loss, as the inclusion of the potentially dilutive common shares would have an anti-dilutive effect. Stock options to purchase approximately 253,000 and 235,000 shares that were outstanding for the three months ended March 31, 2017 and 2016 , respectively, were not included in the computation of diluted net income per share because the inclusion of the potentially dilutive common shares would have an anti-dilutive effect. Shares underlying restricted common stock awards that vest based on Company performance and service conditions that have not been achieved as of the end of the period are not included in the computation of basic or diluted earnings per share. </t>
  </si>
  <si>
    <t>Stock-Based Compensation</t>
  </si>
  <si>
    <t xml:space="preserve">Stock-Based Compensation Equity instruments issued in exchange for services performed by officers, employees, directors and consultants of the Company are accounted for using a fair-value based method and the fair value of such equity instruments is recognized as expense in the condensed consolidated statements of operations. Stock-based compensation expense is measured at the grant date of the stock-based awards that vest over set time periods based on their fair values, and is recognized on a straight 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t>
  </si>
  <si>
    <t>Debt Issuance Costs</t>
  </si>
  <si>
    <t>Debt Issuance Costs Costs incurred in connection with the issuance of long-term debt are capitalized and amortized as interest expense over the term of the related debt using the effective interest method. These amounts are reflected in the consolidated balance sheets as direct deductions from a combination of the current and long-term portions of debt. Upon a refinancing,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effective interest method.</t>
  </si>
  <si>
    <t>Business Combinations</t>
  </si>
  <si>
    <t>Business Combinations The Company allocates the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bases, acquired database technology, and acquired trade names from a market participant's perspective, useful lives and discount rates. During the measurement period, the Company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t>
  </si>
  <si>
    <t>Recent Accounting Pronouncements</t>
  </si>
  <si>
    <t>Recent Accounting Pronouncements There have been no developments to the Recent Accounting Pronouncements discussion included in the Company’s Annual Report on Form 10-K for the year ended December 31, 2016 , including the expected dates of adoption and estimated effects on the Company’s condensed consolidated financial statements, except for the following: In May 2014, the Financial Accounting Standards Board (“FASB”) and International Accounting Standards Board (“IASB”) jointly issued a new revenue recognition standard that is designed to improve financial reporting by creating common recognition guidance for GAAP and International Financial Reporting Standards (“IFRS”). This guidance provides a robust framework for addressing revenue issues, improves the comparability of revenue recognition practices across industries, provides useful information to users of financial statements through improved disclosure requirements and simplifies the presentation of financial statements. The core principle of the guidance is that an entity should recognize revenue to depict the transfer of promised goo ds or services to customers in an amount that reflects the consideration to which the entity expects to be entitled in exchange for those goods or services. From March to December 2016, amendments to the new revenue recognition standard were issued to clarify numerous accounting topics, including, but not limited to (i) the implementation guidance on principal versus agent considerations, (ii) the identification of performance obligations, (iii) the licensing implementation guidance, (iv) the objective of the collectability criterion, (v) the application o f the variable consideration guidance and modified retrospective transition method, (vi) the way in which impairment testing is performed and (vii) the disclosure requirements for revenue recognized from performance obligations. This guidance permits the use of either a full retrospective method or a modified retrospective approach. The modified retrospective approach would be applied only to the most current period presented along with a cumulative-effect adjustment at the date of adoption. This guidance will be effective for annual reporting periods beginnin g after December 15, 2017, although companies may adopt the standard as early as annual reporting periods beginning after December 15, 2016, including interim periods within that reporting period. The Company is currently evaluating the potential impact of adopting this guidance and, although it expects significant changes to its financial statement disclosures, due to the nature of its services and current revenue recognition practices, it does not believe the new revenue recognition standard will have a material impact on its revenue recognition policies. The Company expects adoption of the new standard will change its current treatment of commissions paid to employees, which the Company currently expenses as incurred. Under the new standard, the Company expects to capitalize commission costs as an incremental cost of obtaining a contract, which may have a material impact on the Company's financial statements. The Company is currently evaluating the period over which the capitalized commission costs will be amortized. The Company is still assessing the financial statement impact of capitalizing commission costs and as a result, it has not yet selected a transition method, but it expects to adopt the new standard on January 1, 2018. In February 2016, the FASB issued authoritative guidance to increase transparency and comparability among organizations' accounting for leases. The guidance requires a company to recognize lease assets and lease liabilities on the balance sheet, as well as disclose key information about leasing arrangements. This guidance is effective on a modified retrospective basis for annual reporting periods beginning after December 15, 2018, including interim periods within that reporting period. Early application is permitted. The Company is currently evaluating the impact this guidance will have on its financial statements and related disclosures, and expects that the adoption of this standard may result in a material increase in assets and liabilities on its consolidated balance sheets . 2. SUMMARY OF SIGNIFICANT ACCOUNTING POLICIES — (CONTINUED) Recent Accounting Pronouncements — (Continued) In March 2016, the FASB issued authoritative guidance to simplify several aspects of the accounting for share-based payment transactions, including the income tax consequences, classification of awards as either equity or liabilities, and classification of share-based payment transactions on the statement of cash flows. The guidance requires a company to (i) recognize all excess tax benefits and tax deficiencies as income tax expense or benefit in the statement of operations using a prospective transition method, (ii) recognize excess tax benefits in the current period regardless of whether the benefit reduces taxes payable using a modified retrospective transition method, and (iii) classify all excess tax benefits as operating activities within the statement of cash flows using either a prospective transition method or a retrospective transition method. The guidance also allows a company to (i) elect whether to estimate the number of share-based awards expected to vest or account for forfeitures when they occur, and (ii) withhold up to the maximum statutory tax rate in the applicable jurisdiction for awards, both of which should be applied using a modified retrospective transition method. Finally, the guidance requires a company to classify the cash paid by an employer when directly withholding shares for tax withholding purposes as a financing activity within the statement of cash flows using a retrospective transition method. This guidance is effective for annual reporting periods beginning after December 15, 2016, including interim periods within that reporting period. The adoption of the new standard resulted in a $2 million cumulative-effect adjustment as of January 1, 2017 to record a deferred tax asset with the offset to retained earnings on the balance sheet, representing the amount of the Company's net operating loss carryforwards attributable to excess tax benefits that it was not able to record under the prior guidance. The Company elected to apply the presentation requirements for statement of cash flows related to excess tax benefits retrospectively to all periods presented, which resulted in an increase to both net cash provided by operating activities and net cash used in financing activities of approximately $430,000 for the three months ended March 31, 2016 . The presentation requirements related to employee taxes paid by withholding shares had no impact to any of the periods presented in the Company's condensed consolidated cash flows statements since such cash flows have historically been presented as a financing activity. In June 2016, the FASB issued authoritative guidance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annual reporting periods beginning after December 15, 2019, including interim periods within that reporting period. C ompanies may adopt the standard as early as annual reporting periods beginning after December 15, 2018 . The Company is currently evaluating the impact this guidance will have on its financial statements and related disclosures. In August 2016, the FASB issued authoritative guidance designed to reduce the existing diversity in how certain cash receipts and cash payments are presented and classified in the consolidated statements of cash flows. This guidance is effective on a retrospective basis for annual reporting periods beginning after December 15, 2017, including interim periods within that reporting period. Early application is permitted. This guidance is not expected to have a material impact on the Company's consolidated statements of cash flows and related disclosures. In January 2017, the FASB issued authoritative guidance designed to clarify the definition of a business to assist entities with evaluating whether transactions should be accounted for as acquisitions (or disposals) of assets or businesses. The guidance indicates that when substantially all of the fair value of the gross assets acquired (or disposed of) is concentrated in a single identifiable asset or a group of similar identifiable assets, the set of assets is not a business. This guidance is effective on a prospective basis for annual reporting periods beginning after December 15, 2017, including interim periods within that reporting period. Early application is permitted in certain situations. This guidance is not expected to have a material impact on the Company's consolidated financial statements and related disclosures. In January 2017, the FASB issued authoritative guidance designed to simplify the measurement of goodwill by eliminating Step 2 from the goodwill impairment test. The guidance indicates that an entity should recognize an impairment charge for the amount by which the carrying amount of a reporting unit exceeds the reporting unit's fair value; however, the loss recognized should not exceed the total amount of goodwill allocated to that reporting unit. This guidance is effective on a prospective basis for annual reporting periods beginning after December 15, 2019, including interim periods within that reporting period. Early application is permitted for interim or annual goodwill impairment tests performed on testing dates after January 1, 2017. The Company early adopted this guidance during the first quarter of 2017 and the early adoption did not have a material impact on the Company's consolidated financial statements and related disclosures.</t>
  </si>
  <si>
    <t>INVESTMENTS (Policies)</t>
  </si>
  <si>
    <t>Investments</t>
  </si>
  <si>
    <t>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RS. Investments are carried at fair value.</t>
  </si>
  <si>
    <t>COMMITMENTS AND CONTINGENCIES (Policies)</t>
  </si>
  <si>
    <t>Commitments and Contingencies</t>
  </si>
  <si>
    <t>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t>
  </si>
  <si>
    <t>SUMMARY OF SIGNIFICANT ACCOUNTING POLICIES (Tables)</t>
  </si>
  <si>
    <t>Schedule of accumulated other comprehensive loss</t>
  </si>
  <si>
    <t>The components of accumulated other comprehensive loss were as follows (in thousands): March 31, December 31, Foreign currency translation adjustment $ (11,780 ) $ (12,191 ) Accumulated net unrealized loss on investments, net of tax (848 ) (848 ) Total accumulated other comprehensive loss $ (12,628 ) $ (13,039 )</t>
  </si>
  <si>
    <t>Calculation of basic and diluted net income (loss) per share</t>
  </si>
  <si>
    <t>The following table sets forth the calculation of basic and diluted net income per share (in thousands, except per share data): Three Months Ended Numerator: 2017 2016 Net income $ 22,130 $ 16,721 Denominator: Denominator for basic net income per share — weighted-average outstanding shares 32,276 32,085 Effect of dilutive securities: Stock options and restricted stock 287 297 Denominator for diluted net income per share — weighted-average outstanding shares 32,563 32,382 Net income per share — basic $ 0.69 $ 0.52 Net income per share — diluted $ 0.68 $ 0.52</t>
  </si>
  <si>
    <t>Schedule of anti-dilutive securities excluded from computation of earnings per share</t>
  </si>
  <si>
    <t>The following table summarizes the shares underlying the performance-based restricted stock awards and service-based restricted stock units excluded from the basic and diluted calculation (in thousands): Three Months Ended 2017 2016 Performance-based restricted stock awards 85 72 Service-based restricted stock units 1 1 Total shares excluded from computation 86 73</t>
  </si>
  <si>
    <t>Stock-based compensation expense for stock options and restricted stock</t>
  </si>
  <si>
    <t>Stock-based compensation expense for stock options and restricted stock issued under equity incentive plans and stock purchases under the ESPP included in the Company’s results of operations were as follows (in thousands): Three Months Ended 2017 2016 Cost of revenues $ 1,171 $ 1,381 Selling and marketing 1,652 1,511 Software development 1,810 1,534 General and administrative 4,724 3,905 Total stock-based compensation $ 9,357 $ 8,331</t>
  </si>
  <si>
    <t>INVESTMENTS (Tables)</t>
  </si>
  <si>
    <t>Scheduled maturities of investments classified as available-for-sale</t>
  </si>
  <si>
    <t>Scheduled maturities of investments classified as available-for-sale as of March 31, 2017 are as follows (in thousands): Maturity Fair Value Due: April 1, 2017 — March 31, 2018 $ — April 1, 2018 — March 31, 2022 — April 1, 2022 — March 31, 2027 — After March 31, 2027 9,952 Available-for-sale investments $ 9,952</t>
  </si>
  <si>
    <t>Schedule of available for sale securities reconciliation</t>
  </si>
  <si>
    <t>As of March 31, 2017 , the amortized cost basis and fair value of investments classified as available-for-sale were as follows (in thousands): Amortized Cost Gross Unrealized Gains Gross Unrealized Losses Fair Value Auction rate securities $ 10,800 $ — $ (848 ) $ 9,952 Available-for-sale investments $ 10,800 $ — $ (848 ) $ 9,952 As of December 31, 2016 , the amortized cost basis and fair value of investments classified as available-for-sale were as follows (in thousands): Amortized Cost Gross Unrealized Gains Gross Unrealized Losses Fair Value Auction rate securities $ 10,800 $ — $ (848 ) $ 9,952 Available-for-sale investments $ 10,800 $ — $ (848 ) $ 9,952</t>
  </si>
  <si>
    <t>Schedule of unrealized loss on investments for twelve months or longer</t>
  </si>
  <si>
    <t>The components of the Company’s investments in an unrealized loss position for twelve months or longer were as follows (in thousands): March 31, December 31, Aggregate Fair Value Gross Unrealized Losses Aggregate Fair Value Gross Unrealized Losses Auction rate securities $ 9,952 $ (848 ) $ 9,952 $ (848 ) Investments in an unrealized loss position $ 9,952 $ (848 ) $ 9,952 $ (848 )</t>
  </si>
  <si>
    <t>FAIR VALUE (Tables)</t>
  </si>
  <si>
    <t>Summary of fair value hierarchy for its financial assets and liabilities measured at fair value on a recurring basis</t>
  </si>
  <si>
    <t>The following table represents the Company's fair value hierarchy for its financial assets (cash equivalents and investments) measured at fair value on a recurring basis as of March 31, 2017 (in thousands): Level 1 Level 2 Level 3 Total Assets: Money market funds $ 175,537 $ — $ — $ 175,537 Commercial paper 13,048 — — 13,048 Auction rate securities — — 9,952 9,952 Total assets measured at fair value $ 188,585 $ — $ 9,952 $ 198,537 The following table represents the Company's fair value hierarchy for its financial assets (cash equivalents and investments) measured at fair value on a recurring basis as of December 31, 2016 (in thousands): Level 1 Level 2 Level 3 Total Assets: Money market funds $ 175,344 $ — $ — $ 175,344 Commercial paper 6,383 — — 6,383 Auction rate securities — — 9,952 9,952 Total assets measured at fair value $ 181,727 $ — $ 9,952 $ 191,679</t>
  </si>
  <si>
    <t>Summary of changes in the fair value of the company's level 3 assets</t>
  </si>
  <si>
    <t>The following tables summarize changes in fair value of the Company’s Level 3 assets for the three months ended March 31, 2017 and 2016 (in thousands): Three Months Ended 2017 2016 Balance at beginning of period $ 9,952 $ 15,507 Decrease in unrealized loss included in accumulated other comprehensive loss — 229 Settlements — (4,700 ) Balance at end of period $ 9,952 $ 11,036 The following table summarizes changes in fair value of the Company’s Level 3 assets from December 31, 2015 to March 31, 2017 (in thousands): Auction Rate Securities Balance at December 31, 2015 $ 15,507 Decrease in unrealized loss included in accumulated other comprehensive loss 395 Settlements (5,950 ) Balance at December 31, 2016 9,952 Decrease in unrealized loss included in accumulated other comprehensive loss — Settlements — Balance at March 31, 2017 $ 9,952</t>
  </si>
  <si>
    <t>GOODWILL (Tables)</t>
  </si>
  <si>
    <t>Schedule of goodwill</t>
  </si>
  <si>
    <t>The changes in the carrying amount of goodwill by operating segment consist of the following (in thousands): North America International Total Goodwill, December 31, 2015 $ 1,227,310 $ 25,635 $ 1,252,945 Acquisition 467 5,933 6,400 Effect of foreign currency translation — (4,479 ) (4,479 ) Goodwill, December 31, 2016 1,227,777 27,089 1,254,866 Acquisitions 8,275 — 8,275 Effect of foreign currency translation — 343 343 Goodwill, March 31, 2017 $ 1,236,052 $ 27,432 $ 1,263,484</t>
  </si>
  <si>
    <t>INTANGIBLE ASSETS (Tables)</t>
  </si>
  <si>
    <t>Schedule of acquired finite-lived intangible assets by major class</t>
  </si>
  <si>
    <t xml:space="preserve">Intangible assets consist of the following (in thousands, except amortization period data): March 31, December 31, Weighted- Average Amortization Period (in years) Capitalized product development cost $ 2,275 $ 2,275 4 Accumulated amortization (2,228 ) (2,217 ) Capitalized product development cost, net 47 58 Building photography 18,566 17,271 4 Accumulated amortization (16,780 ) (16,351 ) Building photography, net 1,786 920 Acquired database technology 80,404 78,151 5 Accumulated amortization (75,768 ) (72,691 ) Acquired database technology, net 4,636 5,460 Acquired customer base 222,615 220,749 10 Accumulated amortization (155,346 ) (150,445 ) Acquired customer base, net 67,269 70,304 Acquired trade names and other intangible assets 154,909 153,607 13 Accumulated amortization (37,175 ) (34,384 ) Acquired trade names and other intangible assets, net 117,734 119,223 Intangible assets, net $ 191,472 $ 195,965 </t>
  </si>
  <si>
    <t>LONG-TERM DEBT (Tables)</t>
  </si>
  <si>
    <t>Components of long-term debt</t>
  </si>
  <si>
    <t>The following table represents the Company's long-term debt (in thousands): March 31, December 31, Term loan facility $ 310,000 $ 345,000 Debt issuance costs, net (5,889 ) (6,661 ) Total debt 304,111 338,339 Current maturities of long-term debt (10,000 ) (35,000 ) Current debt issuance costs, net 3,039 3,134 Total long-term debt, less current portion $ 297,150 $ 306,473</t>
  </si>
  <si>
    <t>SEGMENT REPORTING (Tables)</t>
  </si>
  <si>
    <t>Summarized information by operating segment</t>
  </si>
  <si>
    <t>Summarized information by operating segment consists of the following (in thousands): Three Months Ended 2017 2016 Revenues North America $ 219,341 $ 193,261 International External customers 7,212 6,478 Intersegment revenue 11 11 Total International revenue 7,223 6,489 Intersegment eliminations (11 ) (11 ) Total revenues $ 226,553 $ 199,739 EBITDA North America $ 54,433 $ 46,864 International 527 958 Total EBITDA $ 54,960 $ 47,822</t>
  </si>
  <si>
    <t>Reconciliation of net income (loss) to EBITDA</t>
  </si>
  <si>
    <t>The reconciliation of net income to EBITDA consists of the following (in thousands): Three Months Ended 2017 2016 Net income $ 22,130 $ 16,721 Amortization of acquired intangible assets in cost of revenues 6,119 5,696 Amortization of acquired intangible assets in operating expenses 4,774 6,223 Depreciation and other amortization 6,405 5,602 Interest and other income (429 ) (84 ) Interest and other expense 2,686 2,509 Income tax expense 13,275 11,155 EBITDA $ 54,960 $ 47,822</t>
  </si>
  <si>
    <t>Summarized information by operating segment, assets and liabilities</t>
  </si>
  <si>
    <t>Summarized information by operating segment consists of the following (in thousands): March 31, December 31, Property and equipment, net North America $ 82,710 $ 84,727 International 2,794 2,841 Total property and equipment, net $ 85,504 $ 87,568 Goodwill North America $ 1,236,052 $ 1,227,777 International 27,432 27,089 Total goodwill $ 1,263,484 $ 1,254,866 Assets North America $ 2,249,783 $ 2,239,587 International 45,591 45,167 Total operating segment assets $ 2,295,374 $ 2,284,754 Reconciliation of operating segment assets to total assets Total operating segment assets $ 2,295,374 $ 2,284,754 Investment in subsidiaries (57,065 ) (57,065 ) Intersegment receivables (43,154 ) (42,626 ) Total assets $ 2,195,155 $ 2,185,063 Liabilities North America $ 501,591 $ 520,833 International 50,483 50,057 Total operating segment liabilities $ 552,074 $ 570,890 Reconciliation of operating segment liabilities to total liabilities Total operating segment liabilities $ 552,074 $ 570,890 Intersegment payables (40,681 ) (40,040 ) Total liabilities $ 511,393 $ 530,850</t>
  </si>
  <si>
    <t>Revenues by services</t>
  </si>
  <si>
    <t>The revenues by type of service consist of the following (in thousands): Three Months Ended 2017 2016 Information and analytics CoStar Suite (1) $ 109,979 $ 97,634 Information services (2) 18,336 19,425 Online marketplaces Multifamily (3) 63,991 52,238 Commercial property and land (4) 34,247 30,442 Total revenues $ 226,553 $ 199,739 (1) CoStar Suite is comprised of CoStar Property Professional, CoStar COMPS Professional, CoStar Tenant; CoStar Market Analytics; and CoStar Portfolio Strategy. (2) Information services is comprised of LoopNet Premium Searcher; CoStar Real Estate Manager; CoStar Risk Analytics COMPASS; CoStar Investment Analysis Portfolio Maximizer; CoStar Investment Analysis Request; CoStar Brokerage Applications; PROPEX; Grecam; Belbex and Thomas Daily. (3) Multifamily is comprised of Apartments.com, ApartmentFinder.com, ApartmentHomeLiving.com, WestsideRentals.com and Apartamentos.com. (4) Commercial property and land is comprised of LoopNet Premium Lister; LoopLink; CoStar Advertising; BizBuySell and BizQuest; LandsofAmerica and LandAndFarm; and CoStar Private Sale Network.</t>
  </si>
  <si>
    <t>ORGANIZATION (Details)</t>
  </si>
  <si>
    <t>Mar. 31, 2017operating_segments</t>
  </si>
  <si>
    <t>Number of business segments (in segments)</t>
  </si>
  <si>
    <t>Term of subscription-based license agreements (in years)</t>
  </si>
  <si>
    <t>1 year</t>
  </si>
  <si>
    <t>SUMMARY OF SIGNIFICANT ACCOUNTING POLICIES, REVENUE RECOGNITION AND ADVERTISING COSTS (Details) - USD ($) $ in Millions</t>
  </si>
  <si>
    <t>Advertising expense</t>
  </si>
  <si>
    <t>SUMMARY OF SIGNIFICANT ACCOUNTING POLICIES, FOREIGN CURRENCY AND ACCUMULATED OTHER COMPREHENSIVE LOSS, NET OF TAX (Details) - USD ($)</t>
  </si>
  <si>
    <t>Material gains or losses from foreign currency transactions</t>
  </si>
  <si>
    <t>Accumulated Other Comprehensive Loss Net of Tax [Abstract]</t>
  </si>
  <si>
    <t>Accumulated net unrealized loss on investments, net of tax</t>
  </si>
  <si>
    <t>Total accumulated other comprehensive loss</t>
  </si>
  <si>
    <t>Reclassification out of accumulated other comprehensive loss</t>
  </si>
  <si>
    <t>SUMMARY OF SIGNIFICANT ACCOUNTING POLICIES, NET INCOME PER SHARE (Details) - USD ($) $ / shares in Units, shares in Thousands, $ in Thousands</t>
  </si>
  <si>
    <t>Antidilutive Securities Excluded from Computation of Earnings Per Share [Line Items]</t>
  </si>
  <si>
    <t>Antidilutive securities excluded from computation of earnings per share</t>
  </si>
  <si>
    <t>Numerator: [Abstract]</t>
  </si>
  <si>
    <t>Denominator: [Abstract]</t>
  </si>
  <si>
    <t>Denominator for basic net income per share - weighted-average outstanding shares (in shares)</t>
  </si>
  <si>
    <t>Effect of dilutive securities: [Abstract]</t>
  </si>
  <si>
    <t>Stock options and restricted stock</t>
  </si>
  <si>
    <t>Denominator for diluted net income per share - weighted-average outstanding shares (in shares)</t>
  </si>
  <si>
    <t>Net income per share - basic (in dollars per share)</t>
  </si>
  <si>
    <t>Net income per share - diluted (in dollars per share)</t>
  </si>
  <si>
    <t>Employee Stock Option [Member]</t>
  </si>
  <si>
    <t>Restricted Stock [Member]</t>
  </si>
  <si>
    <t>Restricted Stock Units (RSUs) [Member]</t>
  </si>
  <si>
    <t>SUMMARY OF SIGNIFICANT ACCOUNTING POLICIES, STOCK BASED COMPENSATION EXPENSE (Details) - USD ($) $ in Thousands</t>
  </si>
  <si>
    <t>Stock-Based Compensation Expense [Abstract]</t>
  </si>
  <si>
    <t>Compensation expense</t>
  </si>
  <si>
    <t>Exercise of stock options (in shares)</t>
  </si>
  <si>
    <t>Cost of Revenues [Member]</t>
  </si>
  <si>
    <t>Selling and Marketing [Member]</t>
  </si>
  <si>
    <t>Software Development [Member]</t>
  </si>
  <si>
    <t>General and Administrative [Member]</t>
  </si>
  <si>
    <t>SUMMARY OF SIGNIFICANT ACCOUNTING POLICIES, DEBT ISSUANCE COSTS (Details) - USD ($)</t>
  </si>
  <si>
    <t>Deferred Finance Costs, Own-share Lending Arrangement, Issuance Costs, Net [Abstract]</t>
  </si>
  <si>
    <t>Capitalized debt issuance costs</t>
  </si>
  <si>
    <t>SUMMARY OF SIGNIFICANT ACCOUNTING POLICIES SUMMARY OF SIG ACCOUNTING POLICIES, RECENT ACCOUNTING PRONOUCEMENTS (Details) - Adjustments for New Accounting Pronouncement [Member] - USD ($) $ in Thousands</t>
  </si>
  <si>
    <t>Jan. 01, 2017</t>
  </si>
  <si>
    <t>New Accounting Pronouncements or Change in Accounting Principle [Line Items]</t>
  </si>
  <si>
    <t>Cumulative-effect of new accounting principle on retained earnings and deferred tax assets</t>
  </si>
  <si>
    <t>Increase in net cash provided by operating activities from excess tax benefit</t>
  </si>
  <si>
    <t>Increase in net cash used in financing activities from excess tax benefit</t>
  </si>
  <si>
    <t>INVESTMENTS, SCHEDULED MATURITIES AND REALIZED GAINS AND LOSSES (Details) - USD ($)</t>
  </si>
  <si>
    <t>Debt Maturities Fair Value [Abstract]</t>
  </si>
  <si>
    <t>April 1, 2017 — March 31, 2018</t>
  </si>
  <si>
    <t>April 1, 2018 — March 31, 2022</t>
  </si>
  <si>
    <t>April 1, 2022 — March 31, 2027</t>
  </si>
  <si>
    <t>After March 31, 2027</t>
  </si>
  <si>
    <t>Available-for-sale investments</t>
  </si>
  <si>
    <t>Available-for-sale securities, gross realized gains</t>
  </si>
  <si>
    <t>Available-for-sale securities, gross realized losses</t>
  </si>
  <si>
    <t>INVESTMENTS, AVAILABLE-FOR-SALE SECURITIES (Details) - USD ($)</t>
  </si>
  <si>
    <t>Available-for-sale Securities Reconciliation [Abstract]</t>
  </si>
  <si>
    <t>Amortized cost</t>
  </si>
  <si>
    <t>Gross unrealized gains</t>
  </si>
  <si>
    <t>Gross unrealized losses</t>
  </si>
  <si>
    <t>Fair value</t>
  </si>
  <si>
    <t>Available-For-Sale Securities, Unrealized Loss Positions [Abstract]</t>
  </si>
  <si>
    <t>Continuous unrealized loss position, 12 months or more, aggregated fair value</t>
  </si>
  <si>
    <t>Continuous unrealized loss position, 12 months or more, gross unrealized losses</t>
  </si>
  <si>
    <t>Continuous unrealized loss position, less than 12 months, accumulated loss</t>
  </si>
  <si>
    <t>Auction Rate Securities [Member]</t>
  </si>
  <si>
    <t>FAIR VALUE (Details) - USD ($) $ in Thousands</t>
  </si>
  <si>
    <t>12 Months Ended</t>
  </si>
  <si>
    <t>Unobservable inputs assets (level 3) [Roll forward]</t>
  </si>
  <si>
    <t>Beginning balance</t>
  </si>
  <si>
    <t>Change in unrealized gain (loss) included in accumulated other comprehensive loss</t>
  </si>
  <si>
    <t>Settlements</t>
  </si>
  <si>
    <t>Ending balance</t>
  </si>
  <si>
    <t>Temporary impairment of the auction rates security investments, net of unrealized gain</t>
  </si>
  <si>
    <t>Fair Value, Measurements, Recurring [Member]</t>
  </si>
  <si>
    <t>Assets:</t>
  </si>
  <si>
    <t>Total assets measured at fair value</t>
  </si>
  <si>
    <t>Fair Value, Measurements, Recurring [Member] | Money Market Funds [Member]</t>
  </si>
  <si>
    <t>Fair Value, Measurements, Recurring [Member] | Commercial Paper [Member]</t>
  </si>
  <si>
    <t>Fair Value, Measurements, Recurring [Member] | Auction Rate Securitie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Commercial Paper [Member]</t>
  </si>
  <si>
    <t>Fair Value, Measurements, Recurring [Member] | Fair Value, Inputs, Level 1 [Member] | Auction Rate Securitie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Commercial Paper [Member]</t>
  </si>
  <si>
    <t>Fair Value, Measurements, Recurring [Member] | Fair Value, Inputs, Level 2 [Member] | Auction Rate Securities [Member]</t>
  </si>
  <si>
    <t>Fair Value, Measurements, Recurring [Member] | Fair Value, Inputs, Level 3 [Member]</t>
  </si>
  <si>
    <t>Fair Value, Measurements, Recurring [Member] | Fair Value, Inputs, Level 3 [Member] | Money Market Funds [Member]</t>
  </si>
  <si>
    <t>Fair Value, Measurements, Recurring [Member] | Fair Value, Inputs, Level 3 [Member] | Commercial Paper [Member]</t>
  </si>
  <si>
    <t>Fair Value, Measurements, Recurring [Member] | Fair Value, Inputs, Level 3 [Member] | Auction Rate Securities [Member]</t>
  </si>
  <si>
    <t>Auction rate securities variable rate debt instruments interest rate reset period</t>
  </si>
  <si>
    <t>28 days</t>
  </si>
  <si>
    <t>The minimum contractual maturities on underlying securities involved in auction rate securities</t>
  </si>
  <si>
    <t>20 years</t>
  </si>
  <si>
    <t>Par value of company held auction rate securities</t>
  </si>
  <si>
    <t>Discount rate (in percent)</t>
  </si>
  <si>
    <t>5.00%</t>
  </si>
  <si>
    <t>GOODWILL (Details) - USD ($) $ in Thousands</t>
  </si>
  <si>
    <t>Jan. 31, 2017</t>
  </si>
  <si>
    <t>May 03, 2016</t>
  </si>
  <si>
    <t>Goodwill [Roll Forward]</t>
  </si>
  <si>
    <t>Goodwill, beginning balance</t>
  </si>
  <si>
    <t>Goodwill acquired</t>
  </si>
  <si>
    <t>Effect of foreign currency translation</t>
  </si>
  <si>
    <t>Goodwill, ending balance</t>
  </si>
  <si>
    <t>Independent Distributor Buyout [Member]</t>
  </si>
  <si>
    <t>Thomas Daily [Member]</t>
  </si>
  <si>
    <t>Westside Rentals [Member]</t>
  </si>
  <si>
    <t>North America [Member]</t>
  </si>
  <si>
    <t>International [Member]</t>
  </si>
  <si>
    <t>INTANGIBLE ASSETS (Details) - USD ($) $ in Thousands</t>
  </si>
  <si>
    <t>Acquired Finite-Lived Intangible Assets [Line Items]</t>
  </si>
  <si>
    <t>Finite-lived intangible assets, net</t>
  </si>
  <si>
    <t>Capitalized Product Development Costs [Member]</t>
  </si>
  <si>
    <t>Finite-lived intangible assets, gross</t>
  </si>
  <si>
    <t>Finite-lived intangible assets, accumulated amortization</t>
  </si>
  <si>
    <t>Weighted-average amortization period (in years}</t>
  </si>
  <si>
    <t>4 years</t>
  </si>
  <si>
    <t>Building Photography [Member]</t>
  </si>
  <si>
    <t>Developed Technology Rights [Member]</t>
  </si>
  <si>
    <t>5 years</t>
  </si>
  <si>
    <t>Acquired Customer Base [Member]</t>
  </si>
  <si>
    <t>10 years</t>
  </si>
  <si>
    <t>Trade Names and Other Intangible Assets [Member]</t>
  </si>
  <si>
    <t>13 years</t>
  </si>
  <si>
    <t>LONG-TERM DEBT (Details) - USD ($)</t>
  </si>
  <si>
    <t>Apr. 02, 2014</t>
  </si>
  <si>
    <t>Apr. 01, 2014</t>
  </si>
  <si>
    <t>Debt Instrument [Line Items]</t>
  </si>
  <si>
    <t>Prepayment on term loan</t>
  </si>
  <si>
    <t>LIBOR maturity period (in months)</t>
  </si>
  <si>
    <t>1 month</t>
  </si>
  <si>
    <t>Default interest rate per annum on overdue amounts (in percent)</t>
  </si>
  <si>
    <t>2.00%</t>
  </si>
  <si>
    <t>Credit facility, collateral</t>
  </si>
  <si>
    <t xml:space="preserve">The obligations under the 2014 Credit Agreement are guaranteed by all material subsidiaries of the Company and are secured by a lien on substantially all of the assets of the Company and those of its material subsidiaries, in each case subject to certain exceptions, pursuant to security and guarantee documents entered into on the Closing Date. </t>
  </si>
  <si>
    <t>CoStar Group [Member] | Term Loan [Member]</t>
  </si>
  <si>
    <t>Debt instrument borrowing capacity</t>
  </si>
  <si>
    <t>Term of loan (in years)</t>
  </si>
  <si>
    <t>CoStar Group [Member] | Revolving Credit Facility [Member]</t>
  </si>
  <si>
    <t>CoStar Group [Member] | Swingline Loan [Member]</t>
  </si>
  <si>
    <t>Revolving credit sub-facility for swing-line loans and issuances of letters of credit</t>
  </si>
  <si>
    <t>CoStar Group [Member] | Letter of Credit [Member]</t>
  </si>
  <si>
    <t>CoStar Group [Member] | Notes Payable to Banks [Member]</t>
  </si>
  <si>
    <t>Annual amortization, first year after closing (in percent)</t>
  </si>
  <si>
    <t>Annual amortization, second year after closing (in percent)</t>
  </si>
  <si>
    <t>Annual amortization, third year after closing (in percent)</t>
  </si>
  <si>
    <t>Annual amortization, fourth year after closing (in percent)</t>
  </si>
  <si>
    <t>10.00%</t>
  </si>
  <si>
    <t>Annual amortization, fifth year after closing (in percent)</t>
  </si>
  <si>
    <t>15.00%</t>
  </si>
  <si>
    <t>Federal Funds Rate [Member]</t>
  </si>
  <si>
    <t>Basis spread on federal funds rate (in percent)</t>
  </si>
  <si>
    <t>0.50%</t>
  </si>
  <si>
    <t>LIBOR [Member]</t>
  </si>
  <si>
    <t>Debt instrument, basis spread on variable rate, one month interest period (in percent)</t>
  </si>
  <si>
    <t>1.00%</t>
  </si>
  <si>
    <t>Debt instrument, basis spread on variable rate, per annum (in percent)</t>
  </si>
  <si>
    <t>LONG-TERM DEBT, COVENANT CALCULATIONS (Details)</t>
  </si>
  <si>
    <t>Debt Disclosure [Abstract]</t>
  </si>
  <si>
    <t>Maximum first lien secured leverage ratio after eight fiscal quarters after closing date (in percent)</t>
  </si>
  <si>
    <t>350.00%</t>
  </si>
  <si>
    <t>Maximum total leverage ratio after eight fiscal quarters after closing date (in percent)</t>
  </si>
  <si>
    <t>450.00%</t>
  </si>
  <si>
    <t>LONG-TERM DEBT, INTEREST EXPENSE AND AMORTIZATION OF DEBT ISSUANCE COSTS (Details) - USD ($)</t>
  </si>
  <si>
    <t>Interest expense, debt</t>
  </si>
  <si>
    <t>Interest paid</t>
  </si>
  <si>
    <t>Revolving Credit Facility [Member]</t>
  </si>
  <si>
    <t>Line of credit facility, amount outstanding</t>
  </si>
  <si>
    <t>LONG-TERM DEBT, COMPONENTS OF LONG-TERM DEBT (Details) - USD ($) $ in Thousands</t>
  </si>
  <si>
    <t>Term loan facility</t>
  </si>
  <si>
    <t>Debt issuance costs, net</t>
  </si>
  <si>
    <t>Total debt</t>
  </si>
  <si>
    <t>Current maturities of long-term debt</t>
  </si>
  <si>
    <t>Current debt issuance costs, net</t>
  </si>
  <si>
    <t>Total long-term debt, less current portion</t>
  </si>
  <si>
    <t>INCOME TAXES (Details)</t>
  </si>
  <si>
    <t>Effective income tax rate (in percent)</t>
  </si>
  <si>
    <t>37.00%</t>
  </si>
  <si>
    <t>40.00%</t>
  </si>
  <si>
    <t>COMMITMENTS AND CONTINGENCIES (Details) - CoStar Group [Member] - USD ($)</t>
  </si>
  <si>
    <t>Term Loan [Member]</t>
  </si>
  <si>
    <t>Business Acquisition [Line Items]</t>
  </si>
  <si>
    <t>SEGMENT REPORTING (Details) $ in Thousands</t>
  </si>
  <si>
    <t>Mar. 31, 2017USD ($)operating_segments</t>
  </si>
  <si>
    <t>Mar. 31, 2016USD ($)</t>
  </si>
  <si>
    <t>Segment Reporting Information [Line Items]</t>
  </si>
  <si>
    <t>Number of business segments (in segments) | operating_segments</t>
  </si>
  <si>
    <t>Segment Reporting Information, Revenue [Abstract]</t>
  </si>
  <si>
    <t>Reconciliation of EBITDA to net income (loss) [Abstract]</t>
  </si>
  <si>
    <t>Amortization of acquired intangible assets in cost of revenues</t>
  </si>
  <si>
    <t>Amortization of acquired intangible assets in operating expenses</t>
  </si>
  <si>
    <t>Depreciation and other amortization</t>
  </si>
  <si>
    <t>EBITDA</t>
  </si>
  <si>
    <t>Intersegment Revenue [Member]</t>
  </si>
  <si>
    <t>Operating Segments [Member] | North America [Member]</t>
  </si>
  <si>
    <t>Operating Segments [Member] | International [Member]</t>
  </si>
  <si>
    <t>Operating Segments [Member] | International [Member] | External Customers [Member]</t>
  </si>
  <si>
    <t>Intersegment Eliminations [Member]</t>
  </si>
  <si>
    <t>SEGMENT REPORTING, ASSETS AND LIABILITIES (Details) - USD ($) $ in Thousands</t>
  </si>
  <si>
    <t>Dec. 31, 2015</t>
  </si>
  <si>
    <t>Reconciliation of operating segment assets to total assets [Abstract]</t>
  </si>
  <si>
    <t>Reconciliation of operating segment liabilities to total liabilities [Abstract]</t>
  </si>
  <si>
    <t>Operating Segments [Member]</t>
  </si>
  <si>
    <t>Consolidation, Eliminations [Member]</t>
  </si>
  <si>
    <t>SEGMENT REPORTING, REVENUES BY SERVICES (Details) - USD ($) $ in Thousands</t>
  </si>
  <si>
    <t>Revenue from External Customer [Line Items]</t>
  </si>
  <si>
    <t>CoStar Suite [Member]</t>
  </si>
  <si>
    <t>[1]</t>
  </si>
  <si>
    <t>Information services [Member]</t>
  </si>
  <si>
    <t>[2]</t>
  </si>
  <si>
    <t>Multifamily [Member]</t>
  </si>
  <si>
    <t>[3]</t>
  </si>
  <si>
    <t>Commercial property and land [Member]</t>
  </si>
  <si>
    <t>[4]</t>
  </si>
  <si>
    <t>CoStar Suite is comprised of CoStar Property Professional, CoStar COMPS Professional, CoStar Tenant; CoStar Market Analytics; and CoStar Portfolio Strategy.</t>
  </si>
  <si>
    <t>Information services is comprised of LoopNet Premium Searcher; CoStar Real Estate Manager; CoStar Risk Analytics COMPASS; CoStar Investment Analysis Portfolio Maximizer; CoStar Investment Analysis Request; CoStar Brokerage Applications; PROPEX; Grecam; Belbex and Thomas Daily.</t>
  </si>
  <si>
    <t>Multifamily is comprised of Apartments.com, ApartmentFinder.com, ApartmentHomeLiving.com, WestsideRentals.com and Apartamentos.com.</t>
  </si>
  <si>
    <t>Commercial property and land is comprised of LoopNet Premium Lister; LoopLink; CoStar Advertising; BizBuySell and BizQuest; LandsofAmerica and LandAndFarm; and CoStar Private Sale Networ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73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2748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13</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1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26553</v>
      </c>
      <c r="C4" s="7" t="n">
        <v>199739</v>
      </c>
    </row>
    <row r="5" spans="1:3">
      <c r="A5" s="4" t="s">
        <v>26</v>
      </c>
      <c r="B5" s="5" t="n">
        <v>51346</v>
      </c>
      <c r="C5" s="5" t="n">
        <v>42900</v>
      </c>
    </row>
    <row r="6" spans="1:3">
      <c r="A6" s="4" t="s">
        <v>27</v>
      </c>
      <c r="B6" s="5" t="n">
        <v>175207</v>
      </c>
      <c r="C6" s="5" t="n">
        <v>156839</v>
      </c>
    </row>
    <row r="7" spans="1:3">
      <c r="A7" s="3" t="s">
        <v>28</v>
      </c>
    </row>
    <row r="8" spans="1:3">
      <c r="A8" s="4" t="s">
        <v>29</v>
      </c>
      <c r="B8" s="5" t="n">
        <v>76402</v>
      </c>
      <c r="C8" s="5" t="n">
        <v>75204</v>
      </c>
    </row>
    <row r="9" spans="1:3">
      <c r="A9" s="4" t="s">
        <v>30</v>
      </c>
      <c r="B9" s="5" t="n">
        <v>22374</v>
      </c>
      <c r="C9" s="5" t="n">
        <v>17635</v>
      </c>
    </row>
    <row r="10" spans="1:3">
      <c r="A10" s="4" t="s">
        <v>31</v>
      </c>
      <c r="B10" s="5" t="n">
        <v>33995</v>
      </c>
      <c r="C10" s="5" t="n">
        <v>27476</v>
      </c>
    </row>
    <row r="11" spans="1:3">
      <c r="A11" s="4" t="s">
        <v>32</v>
      </c>
      <c r="B11" s="5" t="n">
        <v>4774</v>
      </c>
      <c r="C11" s="5" t="n">
        <v>6223</v>
      </c>
    </row>
    <row r="12" spans="1:3">
      <c r="A12" s="4" t="s">
        <v>33</v>
      </c>
      <c r="B12" s="5" t="n">
        <v>137545</v>
      </c>
      <c r="C12" s="5" t="n">
        <v>126538</v>
      </c>
    </row>
    <row r="13" spans="1:3">
      <c r="A13" s="4" t="s">
        <v>34</v>
      </c>
      <c r="B13" s="5" t="n">
        <v>37662</v>
      </c>
      <c r="C13" s="5" t="n">
        <v>30301</v>
      </c>
    </row>
    <row r="14" spans="1:3">
      <c r="A14" s="4" t="s">
        <v>35</v>
      </c>
      <c r="B14" s="5" t="n">
        <v>429</v>
      </c>
      <c r="C14" s="5" t="n">
        <v>84</v>
      </c>
    </row>
    <row r="15" spans="1:3">
      <c r="A15" s="4" t="s">
        <v>36</v>
      </c>
      <c r="B15" s="5" t="n">
        <v>-2686</v>
      </c>
      <c r="C15" s="5" t="n">
        <v>-2509</v>
      </c>
    </row>
    <row r="16" spans="1:3">
      <c r="A16" s="4" t="s">
        <v>37</v>
      </c>
      <c r="B16" s="5" t="n">
        <v>35405</v>
      </c>
      <c r="C16" s="5" t="n">
        <v>27876</v>
      </c>
    </row>
    <row r="17" spans="1:3">
      <c r="A17" s="4" t="s">
        <v>38</v>
      </c>
      <c r="B17" s="5" t="n">
        <v>13275</v>
      </c>
      <c r="C17" s="5" t="n">
        <v>11155</v>
      </c>
    </row>
    <row r="18" spans="1:3">
      <c r="A18" s="4" t="s">
        <v>39</v>
      </c>
      <c r="B18" s="7" t="n">
        <v>22130</v>
      </c>
      <c r="C18" s="7" t="n">
        <v>16721</v>
      </c>
    </row>
    <row r="19" spans="1:3">
      <c r="A19" s="4" t="s">
        <v>40</v>
      </c>
      <c r="B19" s="8" t="n">
        <v>0.6899999999999999</v>
      </c>
      <c r="C19" s="8" t="n">
        <v>0.52</v>
      </c>
    </row>
    <row r="20" spans="1:3">
      <c r="A20" s="4" t="s">
        <v>41</v>
      </c>
      <c r="B20" s="8" t="n">
        <v>0.68</v>
      </c>
      <c r="C20" s="8" t="n">
        <v>0.52</v>
      </c>
    </row>
    <row r="21" spans="1:3">
      <c r="A21" s="4" t="s">
        <v>42</v>
      </c>
      <c r="B21" s="5" t="n">
        <v>32276</v>
      </c>
      <c r="C21" s="5" t="n">
        <v>32085</v>
      </c>
    </row>
    <row r="22" spans="1:3">
      <c r="A22" s="4" t="s">
        <v>43</v>
      </c>
      <c r="B22" s="5" t="n">
        <v>32563</v>
      </c>
      <c r="C22" s="5" t="n">
        <v>323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3</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16</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1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2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25</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28</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37</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207</v>
      </c>
      <c r="B1" s="2" t="s">
        <v>1</v>
      </c>
    </row>
    <row r="2" spans="1:2">
      <c r="B2" s="2" t="s">
        <v>208</v>
      </c>
    </row>
    <row r="3" spans="1:2">
      <c r="A3" s="3" t="s">
        <v>110</v>
      </c>
    </row>
    <row r="4" spans="1:2">
      <c r="A4" s="4" t="s">
        <v>209</v>
      </c>
      <c r="B4" s="5" t="n">
        <v>2</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23</v>
      </c>
    </row>
    <row r="3" spans="1:3">
      <c r="A3" s="3" t="s">
        <v>113</v>
      </c>
    </row>
    <row r="4" spans="1:3">
      <c r="A4" s="4" t="s">
        <v>210</v>
      </c>
      <c r="B4" s="4" t="s">
        <v>211</v>
      </c>
    </row>
    <row r="5" spans="1:3">
      <c r="A5" s="4" t="s">
        <v>213</v>
      </c>
      <c r="B5" s="7" t="n">
        <v>23</v>
      </c>
      <c r="C5" s="7" t="n">
        <v>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23</v>
      </c>
      <c r="D2" s="2" t="s">
        <v>52</v>
      </c>
    </row>
    <row r="3" spans="1:4">
      <c r="A3" s="3" t="s">
        <v>113</v>
      </c>
    </row>
    <row r="4" spans="1:4">
      <c r="A4" s="4" t="s">
        <v>215</v>
      </c>
      <c r="B4" s="7" t="n">
        <v>0</v>
      </c>
      <c r="C4" s="7" t="n">
        <v>0</v>
      </c>
    </row>
    <row r="5" spans="1:4">
      <c r="A5" s="3" t="s">
        <v>216</v>
      </c>
    </row>
    <row r="6" spans="1:4">
      <c r="A6" s="4" t="s">
        <v>47</v>
      </c>
      <c r="B6" s="5" t="n">
        <v>-11780000</v>
      </c>
      <c r="D6" s="7" t="n">
        <v>-12191000</v>
      </c>
    </row>
    <row r="7" spans="1:4">
      <c r="A7" s="4" t="s">
        <v>217</v>
      </c>
      <c r="B7" s="5" t="n">
        <v>-848000</v>
      </c>
      <c r="D7" s="5" t="n">
        <v>-848000</v>
      </c>
    </row>
    <row r="8" spans="1:4">
      <c r="A8" s="4" t="s">
        <v>218</v>
      </c>
      <c r="B8" s="5" t="n">
        <v>-12628000</v>
      </c>
      <c r="D8" s="7" t="n">
        <v>-13039000</v>
      </c>
    </row>
    <row r="9" spans="1:4">
      <c r="A9" s="4" t="s">
        <v>219</v>
      </c>
      <c r="B9" s="7" t="n">
        <v>0</v>
      </c>
      <c r="C9"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3</v>
      </c>
    </row>
    <row r="3" spans="1:3">
      <c r="A3" s="3" t="s">
        <v>45</v>
      </c>
    </row>
    <row r="4" spans="1:3">
      <c r="A4" s="4" t="s">
        <v>39</v>
      </c>
      <c r="B4" s="7" t="n">
        <v>22130</v>
      </c>
      <c r="C4" s="7" t="n">
        <v>16721</v>
      </c>
    </row>
    <row r="5" spans="1:3">
      <c r="A5" s="3" t="s">
        <v>46</v>
      </c>
    </row>
    <row r="6" spans="1:3">
      <c r="A6" s="4" t="s">
        <v>47</v>
      </c>
      <c r="B6" s="5" t="n">
        <v>411</v>
      </c>
      <c r="C6" s="5" t="n">
        <v>-533</v>
      </c>
    </row>
    <row r="7" spans="1:3">
      <c r="A7" s="4" t="s">
        <v>48</v>
      </c>
      <c r="B7" s="5" t="n">
        <v>0</v>
      </c>
      <c r="C7" s="5" t="n">
        <v>229</v>
      </c>
    </row>
    <row r="8" spans="1:3">
      <c r="A8" s="4" t="s">
        <v>49</v>
      </c>
      <c r="B8" s="5" t="n">
        <v>411</v>
      </c>
      <c r="C8" s="5" t="n">
        <v>-304</v>
      </c>
    </row>
    <row r="9" spans="1:3">
      <c r="A9" s="4" t="s">
        <v>50</v>
      </c>
      <c r="B9" s="7" t="n">
        <v>22541</v>
      </c>
      <c r="C9" s="7" t="n">
        <v>164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23</v>
      </c>
    </row>
    <row r="3" spans="1:3">
      <c r="A3" s="3" t="s">
        <v>221</v>
      </c>
    </row>
    <row r="4" spans="1:3">
      <c r="A4" s="4" t="s">
        <v>222</v>
      </c>
      <c r="B4" s="5" t="n">
        <v>86</v>
      </c>
      <c r="C4" s="5" t="n">
        <v>73</v>
      </c>
    </row>
    <row r="5" spans="1:3">
      <c r="A5" s="3" t="s">
        <v>223</v>
      </c>
    </row>
    <row r="6" spans="1:3">
      <c r="A6" s="4" t="s">
        <v>39</v>
      </c>
      <c r="B6" s="7" t="n">
        <v>22130</v>
      </c>
      <c r="C6" s="7" t="n">
        <v>16721</v>
      </c>
    </row>
    <row r="7" spans="1:3">
      <c r="A7" s="3" t="s">
        <v>224</v>
      </c>
    </row>
    <row r="8" spans="1:3">
      <c r="A8" s="4" t="s">
        <v>225</v>
      </c>
      <c r="B8" s="5" t="n">
        <v>32276</v>
      </c>
      <c r="C8" s="5" t="n">
        <v>32085</v>
      </c>
    </row>
    <row r="9" spans="1:3">
      <c r="A9" s="3" t="s">
        <v>226</v>
      </c>
    </row>
    <row r="10" spans="1:3">
      <c r="A10" s="4" t="s">
        <v>227</v>
      </c>
      <c r="B10" s="5" t="n">
        <v>287</v>
      </c>
      <c r="C10" s="5" t="n">
        <v>297</v>
      </c>
    </row>
    <row r="11" spans="1:3">
      <c r="A11" s="4" t="s">
        <v>228</v>
      </c>
      <c r="B11" s="5" t="n">
        <v>32563</v>
      </c>
      <c r="C11" s="5" t="n">
        <v>32382</v>
      </c>
    </row>
    <row r="12" spans="1:3">
      <c r="A12" s="4" t="s">
        <v>229</v>
      </c>
      <c r="B12" s="8" t="n">
        <v>0.6899999999999999</v>
      </c>
      <c r="C12" s="8" t="n">
        <v>0.52</v>
      </c>
    </row>
    <row r="13" spans="1:3">
      <c r="A13" s="4" t="s">
        <v>230</v>
      </c>
      <c r="B13" s="8" t="n">
        <v>0.68</v>
      </c>
      <c r="C13" s="8" t="n">
        <v>0.52</v>
      </c>
    </row>
    <row r="14" spans="1:3">
      <c r="A14" s="4" t="s">
        <v>231</v>
      </c>
    </row>
    <row r="15" spans="1:3">
      <c r="A15" s="3" t="s">
        <v>221</v>
      </c>
    </row>
    <row r="16" spans="1:3">
      <c r="A16" s="4" t="s">
        <v>222</v>
      </c>
      <c r="B16" s="5" t="n">
        <v>253</v>
      </c>
      <c r="C16" s="5" t="n">
        <v>235</v>
      </c>
    </row>
    <row r="17" spans="1:3">
      <c r="A17" s="4" t="s">
        <v>232</v>
      </c>
    </row>
    <row r="18" spans="1:3">
      <c r="A18" s="3" t="s">
        <v>221</v>
      </c>
    </row>
    <row r="19" spans="1:3">
      <c r="A19" s="4" t="s">
        <v>222</v>
      </c>
      <c r="B19" s="5" t="n">
        <v>85</v>
      </c>
      <c r="C19" s="5" t="n">
        <v>72</v>
      </c>
    </row>
    <row r="20" spans="1:3">
      <c r="A20" s="4" t="s">
        <v>233</v>
      </c>
    </row>
    <row r="21" spans="1:3">
      <c r="A21" s="3" t="s">
        <v>221</v>
      </c>
    </row>
    <row r="22" spans="1:3">
      <c r="A22" s="4" t="s">
        <v>222</v>
      </c>
      <c r="B22" s="5" t="n">
        <v>1</v>
      </c>
      <c r="C22" s="5"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3</v>
      </c>
    </row>
    <row r="3" spans="1:3">
      <c r="A3" s="3" t="s">
        <v>235</v>
      </c>
    </row>
    <row r="4" spans="1:3">
      <c r="A4" s="4" t="s">
        <v>236</v>
      </c>
      <c r="B4" s="7" t="n">
        <v>9357</v>
      </c>
      <c r="C4" s="7" t="n">
        <v>8331</v>
      </c>
    </row>
    <row r="5" spans="1:3">
      <c r="A5" s="4" t="s">
        <v>237</v>
      </c>
      <c r="B5" s="5" t="n">
        <v>8290</v>
      </c>
      <c r="C5" s="5" t="n">
        <v>4500</v>
      </c>
    </row>
    <row r="6" spans="1:3">
      <c r="A6" s="4" t="s">
        <v>238</v>
      </c>
    </row>
    <row r="7" spans="1:3">
      <c r="A7" s="3" t="s">
        <v>235</v>
      </c>
    </row>
    <row r="8" spans="1:3">
      <c r="A8" s="4" t="s">
        <v>236</v>
      </c>
      <c r="B8" s="7" t="n">
        <v>1171</v>
      </c>
      <c r="C8" s="7" t="n">
        <v>1381</v>
      </c>
    </row>
    <row r="9" spans="1:3">
      <c r="A9" s="4" t="s">
        <v>239</v>
      </c>
    </row>
    <row r="10" spans="1:3">
      <c r="A10" s="3" t="s">
        <v>235</v>
      </c>
    </row>
    <row r="11" spans="1:3">
      <c r="A11" s="4" t="s">
        <v>236</v>
      </c>
      <c r="B11" s="5" t="n">
        <v>1652</v>
      </c>
      <c r="C11" s="5" t="n">
        <v>1511</v>
      </c>
    </row>
    <row r="12" spans="1:3">
      <c r="A12" s="4" t="s">
        <v>240</v>
      </c>
    </row>
    <row r="13" spans="1:3">
      <c r="A13" s="3" t="s">
        <v>235</v>
      </c>
    </row>
    <row r="14" spans="1:3">
      <c r="A14" s="4" t="s">
        <v>236</v>
      </c>
      <c r="B14" s="5" t="n">
        <v>1810</v>
      </c>
      <c r="C14" s="5" t="n">
        <v>1534</v>
      </c>
    </row>
    <row r="15" spans="1:3">
      <c r="A15" s="4" t="s">
        <v>241</v>
      </c>
    </row>
    <row r="16" spans="1:3">
      <c r="A16" s="3" t="s">
        <v>235</v>
      </c>
    </row>
    <row r="17" spans="1:3">
      <c r="A17" s="4" t="s">
        <v>236</v>
      </c>
      <c r="B17" s="7" t="n">
        <v>4724</v>
      </c>
      <c r="C17" s="7" t="n">
        <v>39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23</v>
      </c>
      <c r="D2" s="2" t="s">
        <v>52</v>
      </c>
    </row>
    <row r="3" spans="1:4">
      <c r="A3" s="3" t="s">
        <v>243</v>
      </c>
    </row>
    <row r="4" spans="1:4">
      <c r="A4" s="4" t="s">
        <v>244</v>
      </c>
      <c r="B4" s="7" t="n">
        <v>5889000</v>
      </c>
      <c r="D4" s="7" t="n">
        <v>6661000</v>
      </c>
    </row>
    <row r="5" spans="1:4">
      <c r="A5" s="4" t="s">
        <v>87</v>
      </c>
      <c r="B5" s="7" t="n">
        <v>772000</v>
      </c>
      <c r="C5" s="7" t="n">
        <v>81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3</v>
      </c>
      <c r="C2" s="2" t="s">
        <v>246</v>
      </c>
    </row>
    <row r="3" spans="1:3">
      <c r="A3" s="3" t="s">
        <v>247</v>
      </c>
    </row>
    <row r="4" spans="1:3">
      <c r="A4" s="4" t="s">
        <v>248</v>
      </c>
      <c r="C4" s="7" t="n">
        <v>2000</v>
      </c>
    </row>
    <row r="5" spans="1:3">
      <c r="A5" s="4" t="s">
        <v>249</v>
      </c>
      <c r="B5" s="7" t="n">
        <v>430</v>
      </c>
    </row>
    <row r="6" spans="1:3">
      <c r="A6" s="4" t="s">
        <v>250</v>
      </c>
      <c r="B6" s="7" t="n">
        <v>4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23</v>
      </c>
      <c r="D2" s="2" t="s">
        <v>52</v>
      </c>
    </row>
    <row r="3" spans="1:4">
      <c r="A3" s="3" t="s">
        <v>252</v>
      </c>
    </row>
    <row r="4" spans="1:4">
      <c r="A4" s="4" t="s">
        <v>253</v>
      </c>
      <c r="B4" s="7" t="n">
        <v>0</v>
      </c>
    </row>
    <row r="5" spans="1:4">
      <c r="A5" s="4" t="s">
        <v>254</v>
      </c>
      <c r="B5" s="5" t="n">
        <v>0</v>
      </c>
    </row>
    <row r="6" spans="1:4">
      <c r="A6" s="4" t="s">
        <v>255</v>
      </c>
      <c r="B6" s="5" t="n">
        <v>0</v>
      </c>
    </row>
    <row r="7" spans="1:4">
      <c r="A7" s="4" t="s">
        <v>256</v>
      </c>
      <c r="B7" s="5" t="n">
        <v>9952000</v>
      </c>
    </row>
    <row r="8" spans="1:4">
      <c r="A8" s="4" t="s">
        <v>257</v>
      </c>
      <c r="B8" s="5" t="n">
        <v>9952000</v>
      </c>
      <c r="D8" s="7" t="n">
        <v>9952000</v>
      </c>
    </row>
    <row r="9" spans="1:4">
      <c r="A9" s="4" t="s">
        <v>258</v>
      </c>
      <c r="B9" s="5" t="n">
        <v>0</v>
      </c>
      <c r="C9" s="7" t="n">
        <v>0</v>
      </c>
    </row>
    <row r="10" spans="1:4">
      <c r="A10" s="4" t="s">
        <v>259</v>
      </c>
      <c r="B10" s="7" t="n">
        <v>0</v>
      </c>
      <c r="C10"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2</v>
      </c>
    </row>
    <row r="2" spans="1:3">
      <c r="A2" s="3" t="s">
        <v>261</v>
      </c>
    </row>
    <row r="3" spans="1:3">
      <c r="A3" s="4" t="s">
        <v>262</v>
      </c>
      <c r="B3" s="7" t="n">
        <v>10800000</v>
      </c>
      <c r="C3" s="7" t="n">
        <v>10800000</v>
      </c>
    </row>
    <row r="4" spans="1:3">
      <c r="A4" s="4" t="s">
        <v>263</v>
      </c>
      <c r="B4" s="5" t="n">
        <v>0</v>
      </c>
      <c r="C4" s="5" t="n">
        <v>0</v>
      </c>
    </row>
    <row r="5" spans="1:3">
      <c r="A5" s="4" t="s">
        <v>264</v>
      </c>
      <c r="B5" s="5" t="n">
        <v>-848000</v>
      </c>
      <c r="C5" s="5" t="n">
        <v>-848000</v>
      </c>
    </row>
    <row r="6" spans="1:3">
      <c r="A6" s="4" t="s">
        <v>265</v>
      </c>
      <c r="B6" s="5" t="n">
        <v>9952000</v>
      </c>
      <c r="C6" s="5" t="n">
        <v>9952000</v>
      </c>
    </row>
    <row r="7" spans="1:3">
      <c r="A7" s="3" t="s">
        <v>266</v>
      </c>
    </row>
    <row r="8" spans="1:3">
      <c r="A8" s="4" t="s">
        <v>267</v>
      </c>
      <c r="B8" s="5" t="n">
        <v>9952000</v>
      </c>
      <c r="C8" s="5" t="n">
        <v>9952000</v>
      </c>
    </row>
    <row r="9" spans="1:3">
      <c r="A9" s="4" t="s">
        <v>268</v>
      </c>
      <c r="B9" s="5" t="n">
        <v>-848000</v>
      </c>
      <c r="C9" s="5" t="n">
        <v>-848000</v>
      </c>
    </row>
    <row r="10" spans="1:3">
      <c r="A10" s="4" t="s">
        <v>269</v>
      </c>
      <c r="B10" s="5" t="n">
        <v>0</v>
      </c>
      <c r="C10" s="5" t="n">
        <v>0</v>
      </c>
    </row>
    <row r="11" spans="1:3">
      <c r="A11" s="4" t="s">
        <v>270</v>
      </c>
    </row>
    <row r="12" spans="1:3">
      <c r="A12" s="3" t="s">
        <v>261</v>
      </c>
    </row>
    <row r="13" spans="1:3">
      <c r="A13" s="4" t="s">
        <v>262</v>
      </c>
      <c r="B13" s="5" t="n">
        <v>10800000</v>
      </c>
      <c r="C13" s="5" t="n">
        <v>10800000</v>
      </c>
    </row>
    <row r="14" spans="1:3">
      <c r="A14" s="4" t="s">
        <v>263</v>
      </c>
      <c r="B14" s="5" t="n">
        <v>0</v>
      </c>
      <c r="C14" s="5" t="n">
        <v>0</v>
      </c>
    </row>
    <row r="15" spans="1:3">
      <c r="A15" s="4" t="s">
        <v>264</v>
      </c>
      <c r="B15" s="5" t="n">
        <v>-848000</v>
      </c>
      <c r="C15" s="5" t="n">
        <v>-848000</v>
      </c>
    </row>
    <row r="16" spans="1:3">
      <c r="A16" s="4" t="s">
        <v>265</v>
      </c>
      <c r="B16" s="5" t="n">
        <v>9952000</v>
      </c>
      <c r="C16" s="5" t="n">
        <v>9952000</v>
      </c>
    </row>
    <row r="17" spans="1:3">
      <c r="A17" s="3" t="s">
        <v>266</v>
      </c>
    </row>
    <row r="18" spans="1:3">
      <c r="A18" s="4" t="s">
        <v>267</v>
      </c>
      <c r="B18" s="5" t="n">
        <v>9952000</v>
      </c>
      <c r="C18" s="5" t="n">
        <v>9952000</v>
      </c>
    </row>
    <row r="19" spans="1:3">
      <c r="A19" s="4" t="s">
        <v>268</v>
      </c>
      <c r="B19" s="7" t="n">
        <v>-848000</v>
      </c>
      <c r="C19" s="7" t="n">
        <v>-84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1</v>
      </c>
      <c r="D1" s="2" t="s">
        <v>272</v>
      </c>
    </row>
    <row r="2" spans="1:4">
      <c r="B2" s="2" t="s">
        <v>2</v>
      </c>
      <c r="C2" s="2" t="s">
        <v>23</v>
      </c>
      <c r="D2" s="2" t="s">
        <v>52</v>
      </c>
    </row>
    <row r="3" spans="1:4">
      <c r="A3" s="3" t="s">
        <v>273</v>
      </c>
    </row>
    <row r="4" spans="1:4">
      <c r="A4" s="4" t="s">
        <v>274</v>
      </c>
      <c r="B4" s="7" t="n">
        <v>9952</v>
      </c>
      <c r="C4" s="7" t="n">
        <v>15507</v>
      </c>
      <c r="D4" s="7" t="n">
        <v>15507</v>
      </c>
    </row>
    <row r="5" spans="1:4">
      <c r="A5" s="4" t="s">
        <v>275</v>
      </c>
      <c r="B5" s="5" t="n">
        <v>0</v>
      </c>
      <c r="C5" s="5" t="n">
        <v>229</v>
      </c>
    </row>
    <row r="6" spans="1:4">
      <c r="A6" s="4" t="s">
        <v>276</v>
      </c>
      <c r="B6" s="5" t="n">
        <v>0</v>
      </c>
      <c r="C6" s="5" t="n">
        <v>-4700</v>
      </c>
    </row>
    <row r="7" spans="1:4">
      <c r="A7" s="4" t="s">
        <v>277</v>
      </c>
      <c r="B7" s="5" t="n">
        <v>9952</v>
      </c>
      <c r="C7" s="5" t="n">
        <v>11036</v>
      </c>
      <c r="D7" s="5" t="n">
        <v>9952</v>
      </c>
    </row>
    <row r="8" spans="1:4">
      <c r="A8" s="4" t="s">
        <v>278</v>
      </c>
      <c r="B8" s="5" t="n">
        <v>-848</v>
      </c>
      <c r="D8" s="5" t="n">
        <v>-848</v>
      </c>
    </row>
    <row r="9" spans="1:4">
      <c r="A9" s="4" t="s">
        <v>279</v>
      </c>
    </row>
    <row r="10" spans="1:4">
      <c r="A10" s="3" t="s">
        <v>280</v>
      </c>
    </row>
    <row r="11" spans="1:4">
      <c r="A11" s="4" t="s">
        <v>281</v>
      </c>
      <c r="B11" s="5" t="n">
        <v>198537</v>
      </c>
      <c r="D11" s="5" t="n">
        <v>191679</v>
      </c>
    </row>
    <row r="12" spans="1:4">
      <c r="A12" s="4" t="s">
        <v>282</v>
      </c>
    </row>
    <row r="13" spans="1:4">
      <c r="A13" s="3" t="s">
        <v>280</v>
      </c>
    </row>
    <row r="14" spans="1:4">
      <c r="A14" s="4" t="s">
        <v>281</v>
      </c>
      <c r="B14" s="5" t="n">
        <v>175537</v>
      </c>
      <c r="D14" s="5" t="n">
        <v>175344</v>
      </c>
    </row>
    <row r="15" spans="1:4">
      <c r="A15" s="4" t="s">
        <v>283</v>
      </c>
    </row>
    <row r="16" spans="1:4">
      <c r="A16" s="3" t="s">
        <v>280</v>
      </c>
    </row>
    <row r="17" spans="1:4">
      <c r="A17" s="4" t="s">
        <v>281</v>
      </c>
      <c r="B17" s="5" t="n">
        <v>13048</v>
      </c>
      <c r="D17" s="5" t="n">
        <v>6383</v>
      </c>
    </row>
    <row r="18" spans="1:4">
      <c r="A18" s="4" t="s">
        <v>284</v>
      </c>
    </row>
    <row r="19" spans="1:4">
      <c r="A19" s="3" t="s">
        <v>280</v>
      </c>
    </row>
    <row r="20" spans="1:4">
      <c r="A20" s="4" t="s">
        <v>281</v>
      </c>
      <c r="B20" s="5" t="n">
        <v>9952</v>
      </c>
      <c r="D20" s="5" t="n">
        <v>9952</v>
      </c>
    </row>
    <row r="21" spans="1:4">
      <c r="A21" s="4" t="s">
        <v>285</v>
      </c>
    </row>
    <row r="22" spans="1:4">
      <c r="A22" s="3" t="s">
        <v>280</v>
      </c>
    </row>
    <row r="23" spans="1:4">
      <c r="A23" s="4" t="s">
        <v>281</v>
      </c>
      <c r="B23" s="5" t="n">
        <v>188585</v>
      </c>
      <c r="D23" s="5" t="n">
        <v>181727</v>
      </c>
    </row>
    <row r="24" spans="1:4">
      <c r="A24" s="4" t="s">
        <v>286</v>
      </c>
    </row>
    <row r="25" spans="1:4">
      <c r="A25" s="3" t="s">
        <v>280</v>
      </c>
    </row>
    <row r="26" spans="1:4">
      <c r="A26" s="4" t="s">
        <v>281</v>
      </c>
      <c r="B26" s="5" t="n">
        <v>175537</v>
      </c>
      <c r="D26" s="5" t="n">
        <v>175344</v>
      </c>
    </row>
    <row r="27" spans="1:4">
      <c r="A27" s="4" t="s">
        <v>287</v>
      </c>
    </row>
    <row r="28" spans="1:4">
      <c r="A28" s="3" t="s">
        <v>280</v>
      </c>
    </row>
    <row r="29" spans="1:4">
      <c r="A29" s="4" t="s">
        <v>281</v>
      </c>
      <c r="B29" s="5" t="n">
        <v>13048</v>
      </c>
      <c r="D29" s="5" t="n">
        <v>6383</v>
      </c>
    </row>
    <row r="30" spans="1:4">
      <c r="A30" s="4" t="s">
        <v>288</v>
      </c>
    </row>
    <row r="31" spans="1:4">
      <c r="A31" s="3" t="s">
        <v>280</v>
      </c>
    </row>
    <row r="32" spans="1:4">
      <c r="A32" s="4" t="s">
        <v>281</v>
      </c>
      <c r="B32" s="5" t="n">
        <v>0</v>
      </c>
      <c r="D32" s="5" t="n">
        <v>0</v>
      </c>
    </row>
    <row r="33" spans="1:4">
      <c r="A33" s="4" t="s">
        <v>289</v>
      </c>
    </row>
    <row r="34" spans="1:4">
      <c r="A34" s="3" t="s">
        <v>280</v>
      </c>
    </row>
    <row r="35" spans="1:4">
      <c r="A35" s="4" t="s">
        <v>281</v>
      </c>
      <c r="B35" s="5" t="n">
        <v>0</v>
      </c>
      <c r="D35" s="5" t="n">
        <v>0</v>
      </c>
    </row>
    <row r="36" spans="1:4">
      <c r="A36" s="4" t="s">
        <v>290</v>
      </c>
    </row>
    <row r="37" spans="1:4">
      <c r="A37" s="3" t="s">
        <v>280</v>
      </c>
    </row>
    <row r="38" spans="1:4">
      <c r="A38" s="4" t="s">
        <v>281</v>
      </c>
      <c r="B38" s="5" t="n">
        <v>0</v>
      </c>
      <c r="D38" s="5" t="n">
        <v>0</v>
      </c>
    </row>
    <row r="39" spans="1:4">
      <c r="A39" s="4" t="s">
        <v>291</v>
      </c>
    </row>
    <row r="40" spans="1:4">
      <c r="A40" s="3" t="s">
        <v>280</v>
      </c>
    </row>
    <row r="41" spans="1:4">
      <c r="A41" s="4" t="s">
        <v>281</v>
      </c>
      <c r="B41" s="5" t="n">
        <v>0</v>
      </c>
      <c r="D41" s="5" t="n">
        <v>0</v>
      </c>
    </row>
    <row r="42" spans="1:4">
      <c r="A42" s="4" t="s">
        <v>292</v>
      </c>
    </row>
    <row r="43" spans="1:4">
      <c r="A43" s="3" t="s">
        <v>280</v>
      </c>
    </row>
    <row r="44" spans="1:4">
      <c r="A44" s="4" t="s">
        <v>281</v>
      </c>
      <c r="B44" s="5" t="n">
        <v>0</v>
      </c>
      <c r="D44" s="5" t="n">
        <v>0</v>
      </c>
    </row>
    <row r="45" spans="1:4">
      <c r="A45" s="4" t="s">
        <v>293</v>
      </c>
    </row>
    <row r="46" spans="1:4">
      <c r="A46" s="3" t="s">
        <v>280</v>
      </c>
    </row>
    <row r="47" spans="1:4">
      <c r="A47" s="4" t="s">
        <v>281</v>
      </c>
      <c r="B47" s="5" t="n">
        <v>9952</v>
      </c>
      <c r="D47" s="5" t="n">
        <v>9952</v>
      </c>
    </row>
    <row r="48" spans="1:4">
      <c r="A48" s="4" t="s">
        <v>294</v>
      </c>
    </row>
    <row r="49" spans="1:4">
      <c r="A49" s="3" t="s">
        <v>280</v>
      </c>
    </row>
    <row r="50" spans="1:4">
      <c r="A50" s="4" t="s">
        <v>281</v>
      </c>
      <c r="B50" s="5" t="n">
        <v>0</v>
      </c>
      <c r="D50" s="5" t="n">
        <v>0</v>
      </c>
    </row>
    <row r="51" spans="1:4">
      <c r="A51" s="4" t="s">
        <v>295</v>
      </c>
    </row>
    <row r="52" spans="1:4">
      <c r="A52" s="3" t="s">
        <v>280</v>
      </c>
    </row>
    <row r="53" spans="1:4">
      <c r="A53" s="4" t="s">
        <v>281</v>
      </c>
      <c r="B53" s="5" t="n">
        <v>0</v>
      </c>
      <c r="D53" s="5" t="n">
        <v>0</v>
      </c>
    </row>
    <row r="54" spans="1:4">
      <c r="A54" s="4" t="s">
        <v>296</v>
      </c>
    </row>
    <row r="55" spans="1:4">
      <c r="A55" s="3" t="s">
        <v>280</v>
      </c>
    </row>
    <row r="56" spans="1:4">
      <c r="A56" s="4" t="s">
        <v>281</v>
      </c>
      <c r="B56" s="5" t="n">
        <v>9952</v>
      </c>
      <c r="D56" s="5" t="n">
        <v>9952</v>
      </c>
    </row>
    <row r="57" spans="1:4">
      <c r="A57" s="4" t="s">
        <v>270</v>
      </c>
    </row>
    <row r="58" spans="1:4">
      <c r="A58" s="3" t="s">
        <v>273</v>
      </c>
    </row>
    <row r="59" spans="1:4">
      <c r="A59" s="4" t="s">
        <v>274</v>
      </c>
      <c r="B59" s="5" t="n">
        <v>9952</v>
      </c>
      <c r="C59" s="7" t="n">
        <v>15507</v>
      </c>
      <c r="D59" s="5" t="n">
        <v>15507</v>
      </c>
    </row>
    <row r="60" spans="1:4">
      <c r="A60" s="4" t="s">
        <v>275</v>
      </c>
      <c r="B60" s="5" t="n">
        <v>0</v>
      </c>
      <c r="D60" s="5" t="n">
        <v>395</v>
      </c>
    </row>
    <row r="61" spans="1:4">
      <c r="A61" s="4" t="s">
        <v>276</v>
      </c>
      <c r="B61" s="5" t="n">
        <v>0</v>
      </c>
      <c r="D61" s="5" t="n">
        <v>-5950</v>
      </c>
    </row>
    <row r="62" spans="1:4">
      <c r="A62" s="4" t="s">
        <v>277</v>
      </c>
      <c r="B62" s="7" t="n">
        <v>9952</v>
      </c>
      <c r="D62" s="7" t="n">
        <v>9952</v>
      </c>
    </row>
    <row r="63" spans="1:4">
      <c r="A63" s="4" t="s">
        <v>297</v>
      </c>
      <c r="B63" s="4" t="s">
        <v>298</v>
      </c>
    </row>
    <row r="64" spans="1:4">
      <c r="A64" s="4" t="s">
        <v>299</v>
      </c>
      <c r="B64" s="4" t="s">
        <v>300</v>
      </c>
    </row>
    <row r="65" spans="1:4">
      <c r="A65" s="4" t="s">
        <v>301</v>
      </c>
      <c r="B65" s="7" t="n">
        <v>11000</v>
      </c>
    </row>
    <row r="66" spans="1:4">
      <c r="A66" s="4" t="s">
        <v>302</v>
      </c>
      <c r="B66" s="4" t="s">
        <v>303</v>
      </c>
      <c r="D66" s="4" t="s">
        <v>303</v>
      </c>
    </row>
    <row r="67" spans="1:4">
      <c r="A67" s="4" t="s">
        <v>278</v>
      </c>
      <c r="B67" s="7" t="n">
        <v>-8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14"/>
    <col customWidth="1" max="3" min="3" width="13"/>
    <col customWidth="1" max="4" min="4" width="14"/>
    <col customWidth="1" max="5" min="5" width="14"/>
  </cols>
  <sheetData>
    <row r="1" spans="1:5">
      <c r="A1" s="1" t="s">
        <v>304</v>
      </c>
      <c r="B1" s="2" t="s">
        <v>305</v>
      </c>
      <c r="C1" s="2" t="s">
        <v>306</v>
      </c>
      <c r="D1" s="2" t="s">
        <v>2</v>
      </c>
      <c r="E1" s="2" t="s">
        <v>52</v>
      </c>
    </row>
    <row r="2" spans="1:5">
      <c r="A2" s="3" t="s">
        <v>307</v>
      </c>
    </row>
    <row r="3" spans="1:5">
      <c r="A3" s="4" t="s">
        <v>308</v>
      </c>
      <c r="D3" s="7" t="n">
        <v>1254866</v>
      </c>
      <c r="E3" s="7" t="n">
        <v>1252945</v>
      </c>
    </row>
    <row r="4" spans="1:5">
      <c r="A4" s="4" t="s">
        <v>309</v>
      </c>
      <c r="D4" s="5" t="n">
        <v>8275</v>
      </c>
      <c r="E4" s="5" t="n">
        <v>6400</v>
      </c>
    </row>
    <row r="5" spans="1:5">
      <c r="A5" s="4" t="s">
        <v>310</v>
      </c>
      <c r="D5" s="5" t="n">
        <v>343</v>
      </c>
      <c r="E5" s="5" t="n">
        <v>-4479</v>
      </c>
    </row>
    <row r="6" spans="1:5">
      <c r="A6" s="4" t="s">
        <v>311</v>
      </c>
      <c r="D6" s="5" t="n">
        <v>1263484</v>
      </c>
      <c r="E6" s="5" t="n">
        <v>1254866</v>
      </c>
    </row>
    <row r="7" spans="1:5">
      <c r="A7" s="4" t="s">
        <v>312</v>
      </c>
    </row>
    <row r="8" spans="1:5">
      <c r="A8" s="3" t="s">
        <v>307</v>
      </c>
    </row>
    <row r="9" spans="1:5">
      <c r="A9" s="4" t="s">
        <v>309</v>
      </c>
      <c r="E9" s="5" t="n">
        <v>467</v>
      </c>
    </row>
    <row r="10" spans="1:5">
      <c r="A10" s="4" t="s">
        <v>313</v>
      </c>
    </row>
    <row r="11" spans="1:5">
      <c r="A11" s="3" t="s">
        <v>307</v>
      </c>
    </row>
    <row r="12" spans="1:5">
      <c r="A12" s="4" t="s">
        <v>309</v>
      </c>
      <c r="C12" s="7" t="n">
        <v>6000</v>
      </c>
    </row>
    <row r="13" spans="1:5">
      <c r="A13" s="4" t="s">
        <v>314</v>
      </c>
    </row>
    <row r="14" spans="1:5">
      <c r="A14" s="3" t="s">
        <v>307</v>
      </c>
    </row>
    <row r="15" spans="1:5">
      <c r="A15" s="4" t="s">
        <v>309</v>
      </c>
      <c r="B15" s="7" t="n">
        <v>8000</v>
      </c>
    </row>
    <row r="16" spans="1:5">
      <c r="A16" s="4" t="s">
        <v>315</v>
      </c>
    </row>
    <row r="17" spans="1:5">
      <c r="A17" s="3" t="s">
        <v>307</v>
      </c>
    </row>
    <row r="18" spans="1:5">
      <c r="A18" s="4" t="s">
        <v>308</v>
      </c>
      <c r="D18" s="5" t="n">
        <v>1227777</v>
      </c>
      <c r="E18" s="5" t="n">
        <v>1227310</v>
      </c>
    </row>
    <row r="19" spans="1:5">
      <c r="A19" s="4" t="s">
        <v>309</v>
      </c>
      <c r="D19" s="5" t="n">
        <v>8275</v>
      </c>
      <c r="E19" s="5" t="n">
        <v>467</v>
      </c>
    </row>
    <row r="20" spans="1:5">
      <c r="A20" s="4" t="s">
        <v>310</v>
      </c>
      <c r="D20" s="5" t="n">
        <v>0</v>
      </c>
      <c r="E20" s="5" t="n">
        <v>0</v>
      </c>
    </row>
    <row r="21" spans="1:5">
      <c r="A21" s="4" t="s">
        <v>311</v>
      </c>
      <c r="D21" s="5" t="n">
        <v>1236052</v>
      </c>
      <c r="E21" s="5" t="n">
        <v>1227777</v>
      </c>
    </row>
    <row r="22" spans="1:5">
      <c r="A22" s="4" t="s">
        <v>316</v>
      </c>
    </row>
    <row r="23" spans="1:5">
      <c r="A23" s="3" t="s">
        <v>307</v>
      </c>
    </row>
    <row r="24" spans="1:5">
      <c r="A24" s="4" t="s">
        <v>308</v>
      </c>
      <c r="D24" s="5" t="n">
        <v>27089</v>
      </c>
      <c r="E24" s="5" t="n">
        <v>25635</v>
      </c>
    </row>
    <row r="25" spans="1:5">
      <c r="A25" s="4" t="s">
        <v>309</v>
      </c>
      <c r="D25" s="5" t="n">
        <v>0</v>
      </c>
      <c r="E25" s="5" t="n">
        <v>5933</v>
      </c>
    </row>
    <row r="26" spans="1:5">
      <c r="A26" s="4" t="s">
        <v>310</v>
      </c>
      <c r="D26" s="5" t="n">
        <v>343</v>
      </c>
      <c r="E26" s="5" t="n">
        <v>-4479</v>
      </c>
    </row>
    <row r="27" spans="1:5">
      <c r="A27" s="4" t="s">
        <v>311</v>
      </c>
      <c r="D27" s="7" t="n">
        <v>27432</v>
      </c>
      <c r="E27" s="7" t="n">
        <v>270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7</v>
      </c>
      <c r="B1" s="2" t="s">
        <v>1</v>
      </c>
    </row>
    <row r="2" spans="1:3">
      <c r="B2" s="2" t="s">
        <v>2</v>
      </c>
      <c r="C2" s="2" t="s">
        <v>52</v>
      </c>
    </row>
    <row r="3" spans="1:3">
      <c r="A3" s="3" t="s">
        <v>318</v>
      </c>
    </row>
    <row r="4" spans="1:3">
      <c r="A4" s="4" t="s">
        <v>319</v>
      </c>
      <c r="B4" s="7" t="n">
        <v>191472</v>
      </c>
      <c r="C4" s="7" t="n">
        <v>195965</v>
      </c>
    </row>
    <row r="5" spans="1:3">
      <c r="A5" s="4" t="s">
        <v>320</v>
      </c>
    </row>
    <row r="6" spans="1:3">
      <c r="A6" s="3" t="s">
        <v>318</v>
      </c>
    </row>
    <row r="7" spans="1:3">
      <c r="A7" s="4" t="s">
        <v>321</v>
      </c>
      <c r="B7" s="5" t="n">
        <v>2275</v>
      </c>
      <c r="C7" s="5" t="n">
        <v>2275</v>
      </c>
    </row>
    <row r="8" spans="1:3">
      <c r="A8" s="4" t="s">
        <v>322</v>
      </c>
      <c r="B8" s="5" t="n">
        <v>-2228</v>
      </c>
      <c r="C8" s="5" t="n">
        <v>-2217</v>
      </c>
    </row>
    <row r="9" spans="1:3">
      <c r="A9" s="4" t="s">
        <v>319</v>
      </c>
      <c r="B9" s="7" t="n">
        <v>47</v>
      </c>
      <c r="C9" s="5" t="n">
        <v>58</v>
      </c>
    </row>
    <row r="10" spans="1:3">
      <c r="A10" s="4" t="s">
        <v>323</v>
      </c>
      <c r="B10" s="4" t="s">
        <v>324</v>
      </c>
    </row>
    <row r="11" spans="1:3">
      <c r="A11" s="4" t="s">
        <v>325</v>
      </c>
    </row>
    <row r="12" spans="1:3">
      <c r="A12" s="3" t="s">
        <v>318</v>
      </c>
    </row>
    <row r="13" spans="1:3">
      <c r="A13" s="4" t="s">
        <v>321</v>
      </c>
      <c r="B13" s="7" t="n">
        <v>18566</v>
      </c>
      <c r="C13" s="5" t="n">
        <v>17271</v>
      </c>
    </row>
    <row r="14" spans="1:3">
      <c r="A14" s="4" t="s">
        <v>322</v>
      </c>
      <c r="B14" s="5" t="n">
        <v>-16780</v>
      </c>
      <c r="C14" s="5" t="n">
        <v>-16351</v>
      </c>
    </row>
    <row r="15" spans="1:3">
      <c r="A15" s="4" t="s">
        <v>319</v>
      </c>
      <c r="B15" s="7" t="n">
        <v>1786</v>
      </c>
      <c r="C15" s="5" t="n">
        <v>920</v>
      </c>
    </row>
    <row r="16" spans="1:3">
      <c r="A16" s="4" t="s">
        <v>323</v>
      </c>
      <c r="B16" s="4" t="s">
        <v>324</v>
      </c>
    </row>
    <row r="17" spans="1:3">
      <c r="A17" s="4" t="s">
        <v>326</v>
      </c>
    </row>
    <row r="18" spans="1:3">
      <c r="A18" s="3" t="s">
        <v>318</v>
      </c>
    </row>
    <row r="19" spans="1:3">
      <c r="A19" s="4" t="s">
        <v>321</v>
      </c>
      <c r="B19" s="7" t="n">
        <v>80404</v>
      </c>
      <c r="C19" s="5" t="n">
        <v>78151</v>
      </c>
    </row>
    <row r="20" spans="1:3">
      <c r="A20" s="4" t="s">
        <v>322</v>
      </c>
      <c r="B20" s="5" t="n">
        <v>-75768</v>
      </c>
      <c r="C20" s="5" t="n">
        <v>-72691</v>
      </c>
    </row>
    <row r="21" spans="1:3">
      <c r="A21" s="4" t="s">
        <v>319</v>
      </c>
      <c r="B21" s="7" t="n">
        <v>4636</v>
      </c>
      <c r="C21" s="5" t="n">
        <v>5460</v>
      </c>
    </row>
    <row r="22" spans="1:3">
      <c r="A22" s="4" t="s">
        <v>323</v>
      </c>
      <c r="B22" s="4" t="s">
        <v>327</v>
      </c>
    </row>
    <row r="23" spans="1:3">
      <c r="A23" s="4" t="s">
        <v>328</v>
      </c>
    </row>
    <row r="24" spans="1:3">
      <c r="A24" s="3" t="s">
        <v>318</v>
      </c>
    </row>
    <row r="25" spans="1:3">
      <c r="A25" s="4" t="s">
        <v>321</v>
      </c>
      <c r="B25" s="7" t="n">
        <v>222615</v>
      </c>
      <c r="C25" s="5" t="n">
        <v>220749</v>
      </c>
    </row>
    <row r="26" spans="1:3">
      <c r="A26" s="4" t="s">
        <v>322</v>
      </c>
      <c r="B26" s="5" t="n">
        <v>-155346</v>
      </c>
      <c r="C26" s="5" t="n">
        <v>-150445</v>
      </c>
    </row>
    <row r="27" spans="1:3">
      <c r="A27" s="4" t="s">
        <v>319</v>
      </c>
      <c r="B27" s="7" t="n">
        <v>67269</v>
      </c>
      <c r="C27" s="5" t="n">
        <v>70304</v>
      </c>
    </row>
    <row r="28" spans="1:3">
      <c r="A28" s="4" t="s">
        <v>323</v>
      </c>
      <c r="B28" s="4" t="s">
        <v>329</v>
      </c>
    </row>
    <row r="29" spans="1:3">
      <c r="A29" s="4" t="s">
        <v>330</v>
      </c>
    </row>
    <row r="30" spans="1:3">
      <c r="A30" s="3" t="s">
        <v>318</v>
      </c>
    </row>
    <row r="31" spans="1:3">
      <c r="A31" s="4" t="s">
        <v>321</v>
      </c>
      <c r="B31" s="7" t="n">
        <v>154909</v>
      </c>
      <c r="C31" s="5" t="n">
        <v>153607</v>
      </c>
    </row>
    <row r="32" spans="1:3">
      <c r="A32" s="4" t="s">
        <v>322</v>
      </c>
      <c r="B32" s="5" t="n">
        <v>-37175</v>
      </c>
      <c r="C32" s="5" t="n">
        <v>-34384</v>
      </c>
    </row>
    <row r="33" spans="1:3">
      <c r="A33" s="4" t="s">
        <v>319</v>
      </c>
      <c r="B33" s="7" t="n">
        <v>117734</v>
      </c>
      <c r="C33" s="7" t="n">
        <v>119223</v>
      </c>
    </row>
    <row r="34" spans="1:3">
      <c r="A34" s="4" t="s">
        <v>323</v>
      </c>
      <c r="B3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32</v>
      </c>
      <c r="B1" s="2" t="s">
        <v>333</v>
      </c>
      <c r="C1" s="2" t="s">
        <v>2</v>
      </c>
      <c r="D1" s="2" t="s">
        <v>334</v>
      </c>
    </row>
    <row r="2" spans="1:4">
      <c r="A2" s="3" t="s">
        <v>335</v>
      </c>
    </row>
    <row r="3" spans="1:4">
      <c r="A3" s="4" t="s">
        <v>336</v>
      </c>
      <c r="C3" s="7" t="n">
        <v>30</v>
      </c>
    </row>
    <row r="4" spans="1:4">
      <c r="A4" s="4" t="s">
        <v>337</v>
      </c>
      <c r="B4" s="4" t="s">
        <v>338</v>
      </c>
    </row>
    <row r="5" spans="1:4">
      <c r="A5" s="4" t="s">
        <v>339</v>
      </c>
      <c r="D5" s="4" t="s">
        <v>340</v>
      </c>
    </row>
    <row r="6" spans="1:4">
      <c r="A6" s="4" t="s">
        <v>341</v>
      </c>
      <c r="C6" s="4" t="s">
        <v>342</v>
      </c>
    </row>
    <row r="7" spans="1:4">
      <c r="A7" s="4" t="s">
        <v>244</v>
      </c>
      <c r="D7" s="7" t="n">
        <v>10000000</v>
      </c>
    </row>
    <row r="8" spans="1:4">
      <c r="A8" s="4" t="s">
        <v>343</v>
      </c>
    </row>
    <row r="9" spans="1:4">
      <c r="A9" s="3" t="s">
        <v>335</v>
      </c>
    </row>
    <row r="10" spans="1:4">
      <c r="A10" s="4" t="s">
        <v>344</v>
      </c>
      <c r="D10" s="5" t="n">
        <v>400000000</v>
      </c>
    </row>
    <row r="11" spans="1:4">
      <c r="A11" s="4" t="s">
        <v>345</v>
      </c>
      <c r="B11" s="4" t="s">
        <v>327</v>
      </c>
    </row>
    <row r="12" spans="1:4">
      <c r="A12" s="4" t="s">
        <v>346</v>
      </c>
    </row>
    <row r="13" spans="1:4">
      <c r="A13" s="3" t="s">
        <v>335</v>
      </c>
    </row>
    <row r="14" spans="1:4">
      <c r="A14" s="4" t="s">
        <v>344</v>
      </c>
      <c r="D14" s="5" t="n">
        <v>225000000</v>
      </c>
    </row>
    <row r="15" spans="1:4">
      <c r="A15" s="4" t="s">
        <v>345</v>
      </c>
      <c r="B15" s="4" t="s">
        <v>327</v>
      </c>
    </row>
    <row r="16" spans="1:4">
      <c r="A16" s="4" t="s">
        <v>347</v>
      </c>
    </row>
    <row r="17" spans="1:4">
      <c r="A17" s="3" t="s">
        <v>335</v>
      </c>
    </row>
    <row r="18" spans="1:4">
      <c r="A18" s="4" t="s">
        <v>348</v>
      </c>
      <c r="D18" s="5" t="n">
        <v>10000000</v>
      </c>
    </row>
    <row r="19" spans="1:4">
      <c r="A19" s="4" t="s">
        <v>349</v>
      </c>
    </row>
    <row r="20" spans="1:4">
      <c r="A20" s="3" t="s">
        <v>335</v>
      </c>
    </row>
    <row r="21" spans="1:4">
      <c r="A21" s="4" t="s">
        <v>348</v>
      </c>
      <c r="D21" s="7" t="n">
        <v>10000000</v>
      </c>
    </row>
    <row r="22" spans="1:4">
      <c r="A22" s="4" t="s">
        <v>350</v>
      </c>
    </row>
    <row r="23" spans="1:4">
      <c r="A23" s="3" t="s">
        <v>335</v>
      </c>
    </row>
    <row r="24" spans="1:4">
      <c r="A24" s="4" t="s">
        <v>351</v>
      </c>
      <c r="D24" s="4" t="s">
        <v>303</v>
      </c>
    </row>
    <row r="25" spans="1:4">
      <c r="A25" s="4" t="s">
        <v>352</v>
      </c>
      <c r="D25" s="4" t="s">
        <v>303</v>
      </c>
    </row>
    <row r="26" spans="1:4">
      <c r="A26" s="4" t="s">
        <v>353</v>
      </c>
      <c r="D26" s="4" t="s">
        <v>303</v>
      </c>
    </row>
    <row r="27" spans="1:4">
      <c r="A27" s="4" t="s">
        <v>354</v>
      </c>
      <c r="D27" s="4" t="s">
        <v>355</v>
      </c>
    </row>
    <row r="28" spans="1:4">
      <c r="A28" s="4" t="s">
        <v>356</v>
      </c>
      <c r="D28" s="4" t="s">
        <v>357</v>
      </c>
    </row>
    <row r="29" spans="1:4">
      <c r="A29" s="4" t="s">
        <v>358</v>
      </c>
    </row>
    <row r="30" spans="1:4">
      <c r="A30" s="3" t="s">
        <v>335</v>
      </c>
    </row>
    <row r="31" spans="1:4">
      <c r="A31" s="4" t="s">
        <v>359</v>
      </c>
      <c r="B31" s="4" t="s">
        <v>360</v>
      </c>
    </row>
    <row r="32" spans="1:4">
      <c r="A32" s="4" t="s">
        <v>361</v>
      </c>
    </row>
    <row r="33" spans="1:4">
      <c r="A33" s="3" t="s">
        <v>335</v>
      </c>
    </row>
    <row r="34" spans="1:4">
      <c r="A34" s="4" t="s">
        <v>359</v>
      </c>
      <c r="B34" s="4" t="s">
        <v>340</v>
      </c>
    </row>
    <row r="35" spans="1:4">
      <c r="A35" s="4" t="s">
        <v>362</v>
      </c>
      <c r="D35" s="4" t="s">
        <v>363</v>
      </c>
    </row>
    <row r="36" spans="1:4">
      <c r="A36" s="4" t="s">
        <v>364</v>
      </c>
      <c r="D36" s="4" t="s">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572472</v>
      </c>
      <c r="C3" s="7" t="n">
        <v>567223</v>
      </c>
    </row>
    <row r="4" spans="1:3">
      <c r="A4" s="4" t="s">
        <v>55</v>
      </c>
      <c r="B4" s="5" t="n">
        <v>49557</v>
      </c>
      <c r="C4" s="5" t="n">
        <v>48537</v>
      </c>
    </row>
    <row r="5" spans="1:3">
      <c r="A5" s="4" t="s">
        <v>56</v>
      </c>
      <c r="B5" s="5" t="n">
        <v>129</v>
      </c>
      <c r="C5" s="5" t="n">
        <v>129</v>
      </c>
    </row>
    <row r="6" spans="1:3">
      <c r="A6" s="4" t="s">
        <v>57</v>
      </c>
      <c r="B6" s="5" t="n">
        <v>12005</v>
      </c>
      <c r="C6" s="5" t="n">
        <v>11602</v>
      </c>
    </row>
    <row r="7" spans="1:3">
      <c r="A7" s="4" t="s">
        <v>58</v>
      </c>
      <c r="B7" s="5" t="n">
        <v>634163</v>
      </c>
      <c r="C7" s="5" t="n">
        <v>627491</v>
      </c>
    </row>
    <row r="8" spans="1:3">
      <c r="A8" s="4" t="s">
        <v>59</v>
      </c>
      <c r="B8" s="5" t="n">
        <v>9952</v>
      </c>
      <c r="C8" s="5" t="n">
        <v>9952</v>
      </c>
    </row>
    <row r="9" spans="1:3">
      <c r="A9" s="4" t="s">
        <v>60</v>
      </c>
      <c r="B9" s="5" t="n">
        <v>8479</v>
      </c>
      <c r="C9" s="5" t="n">
        <v>7273</v>
      </c>
    </row>
    <row r="10" spans="1:3">
      <c r="A10" s="4" t="s">
        <v>61</v>
      </c>
      <c r="B10" s="5" t="n">
        <v>85504</v>
      </c>
      <c r="C10" s="5" t="n">
        <v>87568</v>
      </c>
    </row>
    <row r="11" spans="1:3">
      <c r="A11" s="4" t="s">
        <v>62</v>
      </c>
      <c r="B11" s="5" t="n">
        <v>1263484</v>
      </c>
      <c r="C11" s="5" t="n">
        <v>1254866</v>
      </c>
    </row>
    <row r="12" spans="1:3">
      <c r="A12" s="4" t="s">
        <v>63</v>
      </c>
      <c r="B12" s="5" t="n">
        <v>191472</v>
      </c>
      <c r="C12" s="5" t="n">
        <v>195965</v>
      </c>
    </row>
    <row r="13" spans="1:3">
      <c r="A13" s="4" t="s">
        <v>64</v>
      </c>
      <c r="B13" s="5" t="n">
        <v>2101</v>
      </c>
      <c r="C13" s="5" t="n">
        <v>1948</v>
      </c>
    </row>
    <row r="14" spans="1:3">
      <c r="A14" s="4" t="s">
        <v>65</v>
      </c>
      <c r="B14" s="5" t="n">
        <v>2195155</v>
      </c>
      <c r="C14" s="5" t="n">
        <v>2185063</v>
      </c>
    </row>
    <row r="15" spans="1:3">
      <c r="A15" s="3" t="s">
        <v>66</v>
      </c>
    </row>
    <row r="16" spans="1:3">
      <c r="A16" s="4" t="s">
        <v>67</v>
      </c>
      <c r="B16" s="5" t="n">
        <v>6961</v>
      </c>
      <c r="C16" s="5" t="n">
        <v>31866</v>
      </c>
    </row>
    <row r="17" spans="1:3">
      <c r="A17" s="4" t="s">
        <v>68</v>
      </c>
      <c r="B17" s="5" t="n">
        <v>16947</v>
      </c>
      <c r="C17" s="5" t="n">
        <v>11478</v>
      </c>
    </row>
    <row r="18" spans="1:3">
      <c r="A18" s="4" t="s">
        <v>69</v>
      </c>
      <c r="B18" s="5" t="n">
        <v>27023</v>
      </c>
      <c r="C18" s="5" t="n">
        <v>33803</v>
      </c>
    </row>
    <row r="19" spans="1:3">
      <c r="A19" s="4" t="s">
        <v>70</v>
      </c>
      <c r="B19" s="5" t="n">
        <v>32302</v>
      </c>
      <c r="C19" s="5" t="n">
        <v>31092</v>
      </c>
    </row>
    <row r="20" spans="1:3">
      <c r="A20" s="4" t="s">
        <v>71</v>
      </c>
      <c r="B20" s="5" t="n">
        <v>2523</v>
      </c>
      <c r="C20" s="5" t="n">
        <v>2523</v>
      </c>
    </row>
    <row r="21" spans="1:3">
      <c r="A21" s="4" t="s">
        <v>72</v>
      </c>
      <c r="B21" s="5" t="n">
        <v>14559</v>
      </c>
      <c r="C21" s="5" t="n">
        <v>3814</v>
      </c>
    </row>
    <row r="22" spans="1:3">
      <c r="A22" s="4" t="s">
        <v>73</v>
      </c>
      <c r="B22" s="5" t="n">
        <v>1799</v>
      </c>
      <c r="C22" s="5" t="n">
        <v>1206</v>
      </c>
    </row>
    <row r="23" spans="1:3">
      <c r="A23" s="4" t="s">
        <v>74</v>
      </c>
      <c r="B23" s="5" t="n">
        <v>41977</v>
      </c>
      <c r="C23" s="5" t="n">
        <v>39164</v>
      </c>
    </row>
    <row r="24" spans="1:3">
      <c r="A24" s="4" t="s">
        <v>75</v>
      </c>
      <c r="B24" s="5" t="n">
        <v>144091</v>
      </c>
      <c r="C24" s="5" t="n">
        <v>154946</v>
      </c>
    </row>
    <row r="25" spans="1:3">
      <c r="A25" s="4" t="s">
        <v>76</v>
      </c>
      <c r="B25" s="5" t="n">
        <v>297150</v>
      </c>
      <c r="C25" s="5" t="n">
        <v>306473</v>
      </c>
    </row>
    <row r="26" spans="1:3">
      <c r="A26" s="4" t="s">
        <v>71</v>
      </c>
      <c r="B26" s="5" t="n">
        <v>18084</v>
      </c>
      <c r="C26" s="5" t="n">
        <v>18715</v>
      </c>
    </row>
    <row r="27" spans="1:3">
      <c r="A27" s="4" t="s">
        <v>73</v>
      </c>
      <c r="B27" s="5" t="n">
        <v>31800</v>
      </c>
      <c r="C27" s="5" t="n">
        <v>31589</v>
      </c>
    </row>
    <row r="28" spans="1:3">
      <c r="A28" s="4" t="s">
        <v>60</v>
      </c>
      <c r="B28" s="5" t="n">
        <v>19521</v>
      </c>
      <c r="C28" s="5" t="n">
        <v>18386</v>
      </c>
    </row>
    <row r="29" spans="1:3">
      <c r="A29" s="4" t="s">
        <v>72</v>
      </c>
      <c r="B29" s="5" t="n">
        <v>747</v>
      </c>
      <c r="C29" s="5" t="n">
        <v>741</v>
      </c>
    </row>
    <row r="30" spans="1:3">
      <c r="A30" s="4" t="s">
        <v>77</v>
      </c>
      <c r="B30" s="5" t="n">
        <v>511393</v>
      </c>
      <c r="C30" s="5" t="n">
        <v>530850</v>
      </c>
    </row>
    <row r="31" spans="1:3">
      <c r="A31" s="3" t="s">
        <v>78</v>
      </c>
    </row>
    <row r="32" spans="1:3">
      <c r="A32" s="4" t="s">
        <v>79</v>
      </c>
      <c r="B32" s="5" t="n">
        <v>1683762</v>
      </c>
      <c r="C32" s="5" t="n">
        <v>1654213</v>
      </c>
    </row>
    <row r="33" spans="1:3">
      <c r="A33" s="4" t="s">
        <v>80</v>
      </c>
      <c r="B33" s="7" t="n">
        <v>2195155</v>
      </c>
      <c r="C33" s="7" t="n">
        <v>21850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5</v>
      </c>
      <c r="B1" s="2" t="s">
        <v>334</v>
      </c>
    </row>
    <row r="2" spans="1:2">
      <c r="A2" s="3" t="s">
        <v>366</v>
      </c>
    </row>
    <row r="3" spans="1:2">
      <c r="A3" s="4" t="s">
        <v>367</v>
      </c>
      <c r="B3" s="4" t="s">
        <v>368</v>
      </c>
    </row>
    <row r="4" spans="1:2">
      <c r="A4" s="4" t="s">
        <v>369</v>
      </c>
      <c r="B4" s="4" t="s">
        <v>3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23</v>
      </c>
      <c r="D2" s="2" t="s">
        <v>52</v>
      </c>
    </row>
    <row r="3" spans="1:4">
      <c r="A3" s="3" t="s">
        <v>335</v>
      </c>
    </row>
    <row r="4" spans="1:4">
      <c r="A4" s="4" t="s">
        <v>372</v>
      </c>
      <c r="B4" s="7" t="n">
        <v>3000000</v>
      </c>
      <c r="C4" s="7" t="n">
        <v>3000000</v>
      </c>
    </row>
    <row r="5" spans="1:4">
      <c r="A5" s="4" t="s">
        <v>87</v>
      </c>
      <c r="B5" s="5" t="n">
        <v>772000</v>
      </c>
      <c r="C5" s="5" t="n">
        <v>811000</v>
      </c>
    </row>
    <row r="6" spans="1:4">
      <c r="A6" s="4" t="s">
        <v>373</v>
      </c>
      <c r="B6" s="5" t="n">
        <v>1000000</v>
      </c>
      <c r="C6" s="7" t="n">
        <v>2000000</v>
      </c>
    </row>
    <row r="7" spans="1:4">
      <c r="A7" s="4" t="s">
        <v>374</v>
      </c>
    </row>
    <row r="8" spans="1:4">
      <c r="A8" s="3" t="s">
        <v>335</v>
      </c>
    </row>
    <row r="9" spans="1:4">
      <c r="A9" s="4" t="s">
        <v>375</v>
      </c>
      <c r="B9" s="7" t="n">
        <v>0</v>
      </c>
      <c r="D9"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2</v>
      </c>
    </row>
    <row r="2" spans="1:3">
      <c r="A2" s="3" t="s">
        <v>366</v>
      </c>
    </row>
    <row r="3" spans="1:3">
      <c r="A3" s="4" t="s">
        <v>377</v>
      </c>
      <c r="B3" s="7" t="n">
        <v>310000</v>
      </c>
      <c r="C3" s="7" t="n">
        <v>345000</v>
      </c>
    </row>
    <row r="4" spans="1:3">
      <c r="A4" s="4" t="s">
        <v>378</v>
      </c>
      <c r="B4" s="5" t="n">
        <v>-5889</v>
      </c>
      <c r="C4" s="5" t="n">
        <v>-6661</v>
      </c>
    </row>
    <row r="5" spans="1:3">
      <c r="A5" s="4" t="s">
        <v>379</v>
      </c>
      <c r="B5" s="5" t="n">
        <v>304111</v>
      </c>
      <c r="C5" s="5" t="n">
        <v>338339</v>
      </c>
    </row>
    <row r="6" spans="1:3">
      <c r="A6" s="4" t="s">
        <v>380</v>
      </c>
      <c r="B6" s="5" t="n">
        <v>-10000</v>
      </c>
      <c r="C6" s="5" t="n">
        <v>-35000</v>
      </c>
    </row>
    <row r="7" spans="1:3">
      <c r="A7" s="4" t="s">
        <v>381</v>
      </c>
      <c r="B7" s="5" t="n">
        <v>3039</v>
      </c>
      <c r="C7" s="5" t="n">
        <v>3134</v>
      </c>
    </row>
    <row r="8" spans="1:3">
      <c r="A8" s="4" t="s">
        <v>382</v>
      </c>
      <c r="B8" s="7" t="n">
        <v>297150</v>
      </c>
      <c r="C8" s="7" t="n">
        <v>3064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83</v>
      </c>
      <c r="B1" s="2" t="s">
        <v>1</v>
      </c>
    </row>
    <row r="2" spans="1:3">
      <c r="B2" s="2" t="s">
        <v>2</v>
      </c>
      <c r="C2" s="2" t="s">
        <v>23</v>
      </c>
    </row>
    <row r="3" spans="1:3">
      <c r="A3" s="3" t="s">
        <v>131</v>
      </c>
    </row>
    <row r="4" spans="1:3">
      <c r="A4" s="4" t="s">
        <v>384</v>
      </c>
      <c r="B4" s="4" t="s">
        <v>385</v>
      </c>
      <c r="C4" s="4" t="s">
        <v>3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7</v>
      </c>
      <c r="B1" s="2" t="s">
        <v>333</v>
      </c>
      <c r="C1" s="2" t="s">
        <v>334</v>
      </c>
    </row>
    <row r="2" spans="1:3">
      <c r="A2" s="4" t="s">
        <v>388</v>
      </c>
    </row>
    <row r="3" spans="1:3">
      <c r="A3" s="3" t="s">
        <v>389</v>
      </c>
    </row>
    <row r="4" spans="1:3">
      <c r="A4" s="4" t="s">
        <v>344</v>
      </c>
      <c r="C4" s="7" t="n">
        <v>400000000</v>
      </c>
    </row>
    <row r="5" spans="1:3">
      <c r="A5" s="4" t="s">
        <v>345</v>
      </c>
      <c r="B5" s="4" t="s">
        <v>327</v>
      </c>
    </row>
    <row r="6" spans="1:3">
      <c r="A6" s="4" t="s">
        <v>374</v>
      </c>
    </row>
    <row r="7" spans="1:3">
      <c r="A7" s="3" t="s">
        <v>389</v>
      </c>
    </row>
    <row r="8" spans="1:3">
      <c r="A8" s="4" t="s">
        <v>344</v>
      </c>
      <c r="C8" s="7" t="n">
        <v>225000000</v>
      </c>
    </row>
    <row r="9" spans="1:3">
      <c r="A9" s="4" t="s">
        <v>345</v>
      </c>
      <c r="B9" s="4" t="s">
        <v>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90</v>
      </c>
      <c r="B1" s="2" t="s">
        <v>1</v>
      </c>
    </row>
    <row r="2" spans="1:3">
      <c r="B2" s="2" t="s">
        <v>391</v>
      </c>
      <c r="C2" s="2" t="s">
        <v>392</v>
      </c>
    </row>
    <row r="3" spans="1:3">
      <c r="A3" s="3" t="s">
        <v>393</v>
      </c>
    </row>
    <row r="4" spans="1:3">
      <c r="A4" s="4" t="s">
        <v>394</v>
      </c>
      <c r="B4" s="5" t="n">
        <v>2</v>
      </c>
    </row>
    <row r="5" spans="1:3">
      <c r="A5" s="3" t="s">
        <v>395</v>
      </c>
    </row>
    <row r="6" spans="1:3">
      <c r="A6" s="4" t="s">
        <v>25</v>
      </c>
      <c r="B6" s="7" t="n">
        <v>226553</v>
      </c>
      <c r="C6" s="7" t="n">
        <v>199739</v>
      </c>
    </row>
    <row r="7" spans="1:3">
      <c r="A7" s="3" t="s">
        <v>396</v>
      </c>
    </row>
    <row r="8" spans="1:3">
      <c r="A8" s="4" t="s">
        <v>39</v>
      </c>
      <c r="B8" s="5" t="n">
        <v>22130</v>
      </c>
      <c r="C8" s="5" t="n">
        <v>16721</v>
      </c>
    </row>
    <row r="9" spans="1:3">
      <c r="A9" s="4" t="s">
        <v>397</v>
      </c>
      <c r="B9" s="5" t="n">
        <v>6119</v>
      </c>
      <c r="C9" s="5" t="n">
        <v>5696</v>
      </c>
    </row>
    <row r="10" spans="1:3">
      <c r="A10" s="4" t="s">
        <v>398</v>
      </c>
      <c r="B10" s="5" t="n">
        <v>4774</v>
      </c>
      <c r="C10" s="5" t="n">
        <v>6223</v>
      </c>
    </row>
    <row r="11" spans="1:3">
      <c r="A11" s="4" t="s">
        <v>399</v>
      </c>
      <c r="B11" s="5" t="n">
        <v>6405</v>
      </c>
      <c r="C11" s="5" t="n">
        <v>5602</v>
      </c>
    </row>
    <row r="12" spans="1:3">
      <c r="A12" s="4" t="s">
        <v>35</v>
      </c>
      <c r="B12" s="5" t="n">
        <v>-429</v>
      </c>
      <c r="C12" s="5" t="n">
        <v>-84</v>
      </c>
    </row>
    <row r="13" spans="1:3">
      <c r="A13" s="4" t="s">
        <v>36</v>
      </c>
      <c r="B13" s="5" t="n">
        <v>2686</v>
      </c>
      <c r="C13" s="5" t="n">
        <v>2509</v>
      </c>
    </row>
    <row r="14" spans="1:3">
      <c r="A14" s="4" t="s">
        <v>38</v>
      </c>
      <c r="B14" s="5" t="n">
        <v>13275</v>
      </c>
      <c r="C14" s="5" t="n">
        <v>11155</v>
      </c>
    </row>
    <row r="15" spans="1:3">
      <c r="A15" s="4" t="s">
        <v>400</v>
      </c>
      <c r="B15" s="5" t="n">
        <v>54960</v>
      </c>
      <c r="C15" s="5" t="n">
        <v>47822</v>
      </c>
    </row>
    <row r="16" spans="1:3">
      <c r="A16" s="4" t="s">
        <v>401</v>
      </c>
    </row>
    <row r="17" spans="1:3">
      <c r="A17" s="3" t="s">
        <v>395</v>
      </c>
    </row>
    <row r="18" spans="1:3">
      <c r="A18" s="4" t="s">
        <v>25</v>
      </c>
      <c r="B18" s="5" t="n">
        <v>11</v>
      </c>
      <c r="C18" s="5" t="n">
        <v>11</v>
      </c>
    </row>
    <row r="19" spans="1:3">
      <c r="A19" s="4" t="s">
        <v>402</v>
      </c>
    </row>
    <row r="20" spans="1:3">
      <c r="A20" s="3" t="s">
        <v>395</v>
      </c>
    </row>
    <row r="21" spans="1:3">
      <c r="A21" s="4" t="s">
        <v>25</v>
      </c>
      <c r="B21" s="5" t="n">
        <v>219341</v>
      </c>
      <c r="C21" s="5" t="n">
        <v>193261</v>
      </c>
    </row>
    <row r="22" spans="1:3">
      <c r="A22" s="3" t="s">
        <v>396</v>
      </c>
    </row>
    <row r="23" spans="1:3">
      <c r="A23" s="4" t="s">
        <v>400</v>
      </c>
      <c r="B23" s="5" t="n">
        <v>54433</v>
      </c>
      <c r="C23" s="5" t="n">
        <v>46864</v>
      </c>
    </row>
    <row r="24" spans="1:3">
      <c r="A24" s="4" t="s">
        <v>403</v>
      </c>
    </row>
    <row r="25" spans="1:3">
      <c r="A25" s="3" t="s">
        <v>395</v>
      </c>
    </row>
    <row r="26" spans="1:3">
      <c r="A26" s="4" t="s">
        <v>25</v>
      </c>
      <c r="B26" s="5" t="n">
        <v>7223</v>
      </c>
      <c r="C26" s="5" t="n">
        <v>6489</v>
      </c>
    </row>
    <row r="27" spans="1:3">
      <c r="A27" s="3" t="s">
        <v>396</v>
      </c>
    </row>
    <row r="28" spans="1:3">
      <c r="A28" s="4" t="s">
        <v>400</v>
      </c>
      <c r="B28" s="5" t="n">
        <v>527</v>
      </c>
      <c r="C28" s="5" t="n">
        <v>958</v>
      </c>
    </row>
    <row r="29" spans="1:3">
      <c r="A29" s="4" t="s">
        <v>404</v>
      </c>
    </row>
    <row r="30" spans="1:3">
      <c r="A30" s="3" t="s">
        <v>395</v>
      </c>
    </row>
    <row r="31" spans="1:3">
      <c r="A31" s="4" t="s">
        <v>25</v>
      </c>
      <c r="B31" s="5" t="n">
        <v>7212</v>
      </c>
      <c r="C31" s="5" t="n">
        <v>6478</v>
      </c>
    </row>
    <row r="32" spans="1:3">
      <c r="A32" s="4" t="s">
        <v>405</v>
      </c>
    </row>
    <row r="33" spans="1:3">
      <c r="A33" s="3" t="s">
        <v>395</v>
      </c>
    </row>
    <row r="34" spans="1:3">
      <c r="A34" s="4" t="s">
        <v>25</v>
      </c>
      <c r="B34" s="7" t="n">
        <v>-11</v>
      </c>
      <c r="C34" s="7"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52</v>
      </c>
      <c r="D1" s="2" t="s">
        <v>407</v>
      </c>
    </row>
    <row r="2" spans="1:4">
      <c r="A2" s="3" t="s">
        <v>393</v>
      </c>
    </row>
    <row r="3" spans="1:4">
      <c r="A3" s="4" t="s">
        <v>61</v>
      </c>
      <c r="B3" s="7" t="n">
        <v>85504</v>
      </c>
      <c r="C3" s="7" t="n">
        <v>87568</v>
      </c>
    </row>
    <row r="4" spans="1:4">
      <c r="A4" s="4" t="s">
        <v>62</v>
      </c>
      <c r="B4" s="5" t="n">
        <v>1263484</v>
      </c>
      <c r="C4" s="5" t="n">
        <v>1254866</v>
      </c>
      <c r="D4" s="7" t="n">
        <v>1252945</v>
      </c>
    </row>
    <row r="5" spans="1:4">
      <c r="A5" s="3" t="s">
        <v>408</v>
      </c>
    </row>
    <row r="6" spans="1:4">
      <c r="A6" s="4" t="s">
        <v>65</v>
      </c>
      <c r="B6" s="5" t="n">
        <v>2195155</v>
      </c>
      <c r="C6" s="5" t="n">
        <v>2185063</v>
      </c>
    </row>
    <row r="7" spans="1:4">
      <c r="A7" s="3" t="s">
        <v>409</v>
      </c>
    </row>
    <row r="8" spans="1:4">
      <c r="A8" s="4" t="s">
        <v>77</v>
      </c>
      <c r="B8" s="5" t="n">
        <v>511393</v>
      </c>
      <c r="C8" s="5" t="n">
        <v>530850</v>
      </c>
    </row>
    <row r="9" spans="1:4">
      <c r="A9" s="4" t="s">
        <v>315</v>
      </c>
    </row>
    <row r="10" spans="1:4">
      <c r="A10" s="3" t="s">
        <v>393</v>
      </c>
    </row>
    <row r="11" spans="1:4">
      <c r="A11" s="4" t="s">
        <v>62</v>
      </c>
      <c r="B11" s="5" t="n">
        <v>1236052</v>
      </c>
      <c r="C11" s="5" t="n">
        <v>1227777</v>
      </c>
      <c r="D11" s="5" t="n">
        <v>1227310</v>
      </c>
    </row>
    <row r="12" spans="1:4">
      <c r="A12" s="4" t="s">
        <v>316</v>
      </c>
    </row>
    <row r="13" spans="1:4">
      <c r="A13" s="3" t="s">
        <v>393</v>
      </c>
    </row>
    <row r="14" spans="1:4">
      <c r="A14" s="4" t="s">
        <v>62</v>
      </c>
      <c r="B14" s="5" t="n">
        <v>27432</v>
      </c>
      <c r="C14" s="5" t="n">
        <v>27089</v>
      </c>
      <c r="D14" s="7" t="n">
        <v>25635</v>
      </c>
    </row>
    <row r="15" spans="1:4">
      <c r="A15" s="4" t="s">
        <v>410</v>
      </c>
    </row>
    <row r="16" spans="1:4">
      <c r="A16" s="3" t="s">
        <v>408</v>
      </c>
    </row>
    <row r="17" spans="1:4">
      <c r="A17" s="4" t="s">
        <v>65</v>
      </c>
      <c r="B17" s="5" t="n">
        <v>2295374</v>
      </c>
      <c r="C17" s="5" t="n">
        <v>2284754</v>
      </c>
    </row>
    <row r="18" spans="1:4">
      <c r="A18" s="3" t="s">
        <v>409</v>
      </c>
    </row>
    <row r="19" spans="1:4">
      <c r="A19" s="4" t="s">
        <v>77</v>
      </c>
      <c r="B19" s="5" t="n">
        <v>552074</v>
      </c>
      <c r="C19" s="5" t="n">
        <v>570890</v>
      </c>
    </row>
    <row r="20" spans="1:4">
      <c r="A20" s="4" t="s">
        <v>402</v>
      </c>
    </row>
    <row r="21" spans="1:4">
      <c r="A21" s="3" t="s">
        <v>393</v>
      </c>
    </row>
    <row r="22" spans="1:4">
      <c r="A22" s="4" t="s">
        <v>61</v>
      </c>
      <c r="B22" s="5" t="n">
        <v>82710</v>
      </c>
      <c r="C22" s="5" t="n">
        <v>84727</v>
      </c>
    </row>
    <row r="23" spans="1:4">
      <c r="A23" s="4" t="s">
        <v>62</v>
      </c>
      <c r="B23" s="5" t="n">
        <v>1236052</v>
      </c>
      <c r="C23" s="5" t="n">
        <v>1227777</v>
      </c>
    </row>
    <row r="24" spans="1:4">
      <c r="A24" s="3" t="s">
        <v>408</v>
      </c>
    </row>
    <row r="25" spans="1:4">
      <c r="A25" s="4" t="s">
        <v>65</v>
      </c>
      <c r="B25" s="5" t="n">
        <v>2249783</v>
      </c>
      <c r="C25" s="5" t="n">
        <v>2239587</v>
      </c>
    </row>
    <row r="26" spans="1:4">
      <c r="A26" s="3" t="s">
        <v>409</v>
      </c>
    </row>
    <row r="27" spans="1:4">
      <c r="A27" s="4" t="s">
        <v>77</v>
      </c>
      <c r="B27" s="5" t="n">
        <v>501591</v>
      </c>
      <c r="C27" s="5" t="n">
        <v>520833</v>
      </c>
    </row>
    <row r="28" spans="1:4">
      <c r="A28" s="4" t="s">
        <v>403</v>
      </c>
    </row>
    <row r="29" spans="1:4">
      <c r="A29" s="3" t="s">
        <v>393</v>
      </c>
    </row>
    <row r="30" spans="1:4">
      <c r="A30" s="4" t="s">
        <v>61</v>
      </c>
      <c r="B30" s="5" t="n">
        <v>2794</v>
      </c>
      <c r="C30" s="5" t="n">
        <v>2841</v>
      </c>
    </row>
    <row r="31" spans="1:4">
      <c r="A31" s="4" t="s">
        <v>62</v>
      </c>
      <c r="B31" s="5" t="n">
        <v>27432</v>
      </c>
      <c r="C31" s="5" t="n">
        <v>27089</v>
      </c>
    </row>
    <row r="32" spans="1:4">
      <c r="A32" s="3" t="s">
        <v>408</v>
      </c>
    </row>
    <row r="33" spans="1:4">
      <c r="A33" s="4" t="s">
        <v>65</v>
      </c>
      <c r="B33" s="5" t="n">
        <v>45591</v>
      </c>
      <c r="C33" s="5" t="n">
        <v>45167</v>
      </c>
    </row>
    <row r="34" spans="1:4">
      <c r="A34" s="3" t="s">
        <v>409</v>
      </c>
    </row>
    <row r="35" spans="1:4">
      <c r="A35" s="4" t="s">
        <v>77</v>
      </c>
      <c r="B35" s="5" t="n">
        <v>50483</v>
      </c>
      <c r="C35" s="5" t="n">
        <v>50057</v>
      </c>
    </row>
    <row r="36" spans="1:4">
      <c r="A36" s="4" t="s">
        <v>411</v>
      </c>
    </row>
    <row r="37" spans="1:4">
      <c r="A37" s="3" t="s">
        <v>408</v>
      </c>
    </row>
    <row r="38" spans="1:4">
      <c r="A38" s="4" t="s">
        <v>65</v>
      </c>
      <c r="B38" s="5" t="n">
        <v>-57065</v>
      </c>
      <c r="C38" s="5" t="n">
        <v>-57065</v>
      </c>
    </row>
    <row r="39" spans="1:4">
      <c r="A39" s="4" t="s">
        <v>405</v>
      </c>
    </row>
    <row r="40" spans="1:4">
      <c r="A40" s="3" t="s">
        <v>408</v>
      </c>
    </row>
    <row r="41" spans="1:4">
      <c r="A41" s="4" t="s">
        <v>65</v>
      </c>
      <c r="B41" s="5" t="n">
        <v>-43154</v>
      </c>
      <c r="C41" s="5" t="n">
        <v>-42626</v>
      </c>
    </row>
    <row r="42" spans="1:4">
      <c r="A42" s="3" t="s">
        <v>409</v>
      </c>
    </row>
    <row r="43" spans="1:4">
      <c r="A43" s="4" t="s">
        <v>77</v>
      </c>
      <c r="B43" s="7" t="n">
        <v>-40681</v>
      </c>
      <c r="C43" s="7" t="n">
        <v>-400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412</v>
      </c>
      <c r="C1" s="2" t="s">
        <v>1</v>
      </c>
    </row>
    <row r="2" spans="1:4">
      <c r="C2" s="2" t="s">
        <v>2</v>
      </c>
      <c r="D2" s="2" t="s">
        <v>23</v>
      </c>
    </row>
    <row r="3" spans="1:4">
      <c r="A3" s="3" t="s">
        <v>413</v>
      </c>
    </row>
    <row r="4" spans="1:4">
      <c r="A4" s="4" t="s">
        <v>25</v>
      </c>
      <c r="C4" s="7" t="n">
        <v>226553</v>
      </c>
      <c r="D4" s="7" t="n">
        <v>199739</v>
      </c>
    </row>
    <row r="5" spans="1:4">
      <c r="A5" s="4" t="s">
        <v>414</v>
      </c>
    </row>
    <row r="6" spans="1:4">
      <c r="A6" s="3" t="s">
        <v>413</v>
      </c>
    </row>
    <row r="7" spans="1:4">
      <c r="A7" s="4" t="s">
        <v>25</v>
      </c>
      <c r="B7" s="4" t="s">
        <v>415</v>
      </c>
      <c r="C7" s="5" t="n">
        <v>109979</v>
      </c>
      <c r="D7" s="5" t="n">
        <v>97634</v>
      </c>
    </row>
    <row r="8" spans="1:4">
      <c r="A8" s="4" t="s">
        <v>416</v>
      </c>
    </row>
    <row r="9" spans="1:4">
      <c r="A9" s="3" t="s">
        <v>413</v>
      </c>
    </row>
    <row r="10" spans="1:4">
      <c r="A10" s="4" t="s">
        <v>25</v>
      </c>
      <c r="B10" s="4" t="s">
        <v>417</v>
      </c>
      <c r="C10" s="5" t="n">
        <v>18336</v>
      </c>
      <c r="D10" s="5" t="n">
        <v>19425</v>
      </c>
    </row>
    <row r="11" spans="1:4">
      <c r="A11" s="4" t="s">
        <v>418</v>
      </c>
    </row>
    <row r="12" spans="1:4">
      <c r="A12" s="3" t="s">
        <v>413</v>
      </c>
    </row>
    <row r="13" spans="1:4">
      <c r="A13" s="4" t="s">
        <v>25</v>
      </c>
      <c r="B13" s="4" t="s">
        <v>419</v>
      </c>
      <c r="C13" s="5" t="n">
        <v>63991</v>
      </c>
      <c r="D13" s="5" t="n">
        <v>52238</v>
      </c>
    </row>
    <row r="14" spans="1:4">
      <c r="A14" s="4" t="s">
        <v>420</v>
      </c>
    </row>
    <row r="15" spans="1:4">
      <c r="A15" s="3" t="s">
        <v>413</v>
      </c>
    </row>
    <row r="16" spans="1:4">
      <c r="A16" s="4" t="s">
        <v>25</v>
      </c>
      <c r="B16" s="4" t="s">
        <v>421</v>
      </c>
      <c r="C16" s="7" t="n">
        <v>34247</v>
      </c>
      <c r="D16" s="7" t="n">
        <v>30442</v>
      </c>
    </row>
    <row r="17" spans="1:4"/>
    <row r="18" spans="1:4">
      <c r="A18" s="4" t="s">
        <v>415</v>
      </c>
      <c r="B18" s="4" t="s">
        <v>422</v>
      </c>
    </row>
    <row r="19" spans="1:4">
      <c r="A19" s="4" t="s">
        <v>417</v>
      </c>
      <c r="B19" s="4" t="s">
        <v>423</v>
      </c>
    </row>
    <row r="20" spans="1:4">
      <c r="A20" s="4" t="s">
        <v>419</v>
      </c>
      <c r="B20" s="4" t="s">
        <v>424</v>
      </c>
    </row>
    <row r="21" spans="1:4">
      <c r="A21" s="4" t="s">
        <v>421</v>
      </c>
      <c r="B21" s="4" t="s">
        <v>425</v>
      </c>
    </row>
  </sheetData>
  <mergeCells count="7">
    <mergeCell ref="A1:B2"/>
    <mergeCell ref="C1:D1"/>
    <mergeCell ref="A17:C17"/>
    <mergeCell ref="B18:C18"/>
    <mergeCell ref="B19:C19"/>
    <mergeCell ref="B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52</v>
      </c>
    </row>
    <row r="2" spans="1:3">
      <c r="A2" s="3" t="s">
        <v>53</v>
      </c>
    </row>
    <row r="3" spans="1:3">
      <c r="A3" s="4" t="s">
        <v>82</v>
      </c>
      <c r="B3" s="7" t="n">
        <v>7504</v>
      </c>
      <c r="C3" s="7" t="n">
        <v>63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3</v>
      </c>
    </row>
    <row r="3" spans="1:3">
      <c r="A3" s="3" t="s">
        <v>84</v>
      </c>
    </row>
    <row r="4" spans="1:3">
      <c r="A4" s="4" t="s">
        <v>39</v>
      </c>
      <c r="B4" s="7" t="n">
        <v>22130</v>
      </c>
      <c r="C4" s="7" t="n">
        <v>16721</v>
      </c>
    </row>
    <row r="5" spans="1:3">
      <c r="A5" s="3" t="s">
        <v>85</v>
      </c>
    </row>
    <row r="6" spans="1:3">
      <c r="A6" s="4" t="s">
        <v>86</v>
      </c>
      <c r="B6" s="5" t="n">
        <v>17298</v>
      </c>
      <c r="C6" s="5" t="n">
        <v>17521</v>
      </c>
    </row>
    <row r="7" spans="1:3">
      <c r="A7" s="4" t="s">
        <v>87</v>
      </c>
      <c r="B7" s="5" t="n">
        <v>772</v>
      </c>
      <c r="C7" s="5" t="n">
        <v>811</v>
      </c>
    </row>
    <row r="8" spans="1:3">
      <c r="A8" s="4" t="s">
        <v>88</v>
      </c>
      <c r="B8" s="5" t="n">
        <v>9357</v>
      </c>
      <c r="C8" s="5" t="n">
        <v>8331</v>
      </c>
    </row>
    <row r="9" spans="1:3">
      <c r="A9" s="4" t="s">
        <v>89</v>
      </c>
      <c r="B9" s="5" t="n">
        <v>2091</v>
      </c>
      <c r="C9" s="5" t="n">
        <v>1706</v>
      </c>
    </row>
    <row r="10" spans="1:3">
      <c r="A10" s="4" t="s">
        <v>90</v>
      </c>
      <c r="B10" s="5" t="n">
        <v>1800</v>
      </c>
      <c r="C10" s="5" t="n">
        <v>2218</v>
      </c>
    </row>
    <row r="11" spans="1:3">
      <c r="A11" s="3" t="s">
        <v>91</v>
      </c>
    </row>
    <row r="12" spans="1:3">
      <c r="A12" s="4" t="s">
        <v>92</v>
      </c>
      <c r="B12" s="5" t="n">
        <v>-2760</v>
      </c>
      <c r="C12" s="5" t="n">
        <v>-9295</v>
      </c>
    </row>
    <row r="13" spans="1:3">
      <c r="A13" s="4" t="s">
        <v>57</v>
      </c>
      <c r="B13" s="5" t="n">
        <v>-359</v>
      </c>
      <c r="C13" s="5" t="n">
        <v>542</v>
      </c>
    </row>
    <row r="14" spans="1:3">
      <c r="A14" s="4" t="s">
        <v>64</v>
      </c>
      <c r="B14" s="5" t="n">
        <v>-117</v>
      </c>
      <c r="C14" s="5" t="n">
        <v>239</v>
      </c>
    </row>
    <row r="15" spans="1:3">
      <c r="A15" s="4" t="s">
        <v>93</v>
      </c>
      <c r="B15" s="5" t="n">
        <v>11588</v>
      </c>
      <c r="C15" s="5" t="n">
        <v>8412</v>
      </c>
    </row>
    <row r="16" spans="1:3">
      <c r="A16" s="4" t="s">
        <v>74</v>
      </c>
      <c r="B16" s="5" t="n">
        <v>2757</v>
      </c>
      <c r="C16" s="5" t="n">
        <v>1150</v>
      </c>
    </row>
    <row r="17" spans="1:3">
      <c r="A17" s="4" t="s">
        <v>94</v>
      </c>
      <c r="B17" s="5" t="n">
        <v>64557</v>
      </c>
      <c r="C17" s="5" t="n">
        <v>48356</v>
      </c>
    </row>
    <row r="18" spans="1:3">
      <c r="A18" s="3" t="s">
        <v>95</v>
      </c>
    </row>
    <row r="19" spans="1:3">
      <c r="A19" s="4" t="s">
        <v>96</v>
      </c>
      <c r="B19" s="5" t="n">
        <v>0</v>
      </c>
      <c r="C19" s="5" t="n">
        <v>4700</v>
      </c>
    </row>
    <row r="20" spans="1:3">
      <c r="A20" s="4" t="s">
        <v>97</v>
      </c>
      <c r="B20" s="5" t="n">
        <v>-6146</v>
      </c>
      <c r="C20" s="5" t="n">
        <v>-3794</v>
      </c>
    </row>
    <row r="21" spans="1:3">
      <c r="A21" s="4" t="s">
        <v>98</v>
      </c>
      <c r="B21" s="5" t="n">
        <v>-13673</v>
      </c>
      <c r="C21" s="5" t="n">
        <v>-490</v>
      </c>
    </row>
    <row r="22" spans="1:3">
      <c r="A22" s="4" t="s">
        <v>99</v>
      </c>
      <c r="B22" s="5" t="n">
        <v>-19819</v>
      </c>
      <c r="C22" s="5" t="n">
        <v>416</v>
      </c>
    </row>
    <row r="23" spans="1:3">
      <c r="A23" s="3" t="s">
        <v>100</v>
      </c>
    </row>
    <row r="24" spans="1:3">
      <c r="A24" s="4" t="s">
        <v>101</v>
      </c>
      <c r="B24" s="5" t="n">
        <v>-35000</v>
      </c>
      <c r="C24" s="5" t="n">
        <v>-5000</v>
      </c>
    </row>
    <row r="25" spans="1:3">
      <c r="A25" s="4" t="s">
        <v>102</v>
      </c>
      <c r="B25" s="5" t="n">
        <v>-5781</v>
      </c>
      <c r="C25" s="5" t="n">
        <v>-4835</v>
      </c>
    </row>
    <row r="26" spans="1:3">
      <c r="A26" s="4" t="s">
        <v>103</v>
      </c>
      <c r="B26" s="5" t="n">
        <v>1234</v>
      </c>
      <c r="C26" s="5" t="n">
        <v>1180</v>
      </c>
    </row>
    <row r="27" spans="1:3">
      <c r="A27" s="4" t="s">
        <v>104</v>
      </c>
      <c r="B27" s="5" t="n">
        <v>-39547</v>
      </c>
      <c r="C27" s="5" t="n">
        <v>-8655</v>
      </c>
    </row>
    <row r="28" spans="1:3">
      <c r="A28" s="4" t="s">
        <v>105</v>
      </c>
      <c r="B28" s="5" t="n">
        <v>58</v>
      </c>
      <c r="C28" s="5" t="n">
        <v>-215</v>
      </c>
    </row>
    <row r="29" spans="1:3">
      <c r="A29" s="4" t="s">
        <v>106</v>
      </c>
      <c r="B29" s="5" t="n">
        <v>5249</v>
      </c>
      <c r="C29" s="5" t="n">
        <v>39902</v>
      </c>
    </row>
    <row r="30" spans="1:3">
      <c r="A30" s="4" t="s">
        <v>107</v>
      </c>
      <c r="B30" s="5" t="n">
        <v>567223</v>
      </c>
      <c r="C30" s="5" t="n">
        <v>421818</v>
      </c>
    </row>
    <row r="31" spans="1:3">
      <c r="A31" s="4" t="s">
        <v>108</v>
      </c>
      <c r="B31" s="7" t="n">
        <v>572472</v>
      </c>
      <c r="C31" s="7" t="n">
        <v>461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5:03:46Z</dcterms:created>
  <dcterms:modified xmlns:dcterms="http://purl.org/dc/terms/" xmlns:xsi="http://www.w3.org/2001/XMLSchema-instance" xsi:type="dcterms:W3CDTF">2017-04-27T15:03:46Z</dcterms:modified>
</cp:coreProperties>
</file>